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ummary of Significant Accounti" sheetId="7" r:id="rId7"/>
    <s:sheet name="Going Concern" sheetId="8" r:id="rId8"/>
    <s:sheet name="Related Party Transactions" sheetId="9" r:id="rId9"/>
    <s:sheet name="Convertible Debentures" sheetId="10" r:id="rId10"/>
    <s:sheet name="Derivative Liabilities" sheetId="11" r:id="rId11"/>
    <s:sheet name="Common Stock and Common Stock W" sheetId="12" r:id="rId12"/>
    <s:sheet name="Employment Agreement" sheetId="13" r:id="rId13"/>
    <s:sheet name="Note Payable" sheetId="14" r:id="rId14"/>
    <s:sheet name="Subsequent Events" sheetId="15" r:id="rId15"/>
    <s:sheet name="Summary of Significant Accoun16" sheetId="16" r:id="rId16"/>
    <s:sheet name="Convertible Debentures (Tables)" sheetId="17" r:id="rId17"/>
    <s:sheet name="Derivative Liabilities (Tables)" sheetId="18" r:id="rId18"/>
    <s:sheet name="Common Stock and Common Stock19" sheetId="19" r:id="rId19"/>
    <s:sheet name="Going Concern (Details Textual)" sheetId="20" r:id="rId20"/>
    <s:sheet name="Related Party Transactions (Det" sheetId="21" r:id="rId21"/>
    <s:sheet name="Convertible Debentures (Details" sheetId="22" r:id="rId22"/>
    <s:sheet name="Convertible Debentures (Detai23" sheetId="23" r:id="rId23"/>
    <s:sheet name="Convertible Debentures (Detai24" sheetId="24" r:id="rId24"/>
    <s:sheet name="Derivative Liabilities (Details" sheetId="25" r:id="rId25"/>
    <s:sheet name="Derivative Liabilities (Detai26" sheetId="26" r:id="rId26"/>
    <s:sheet name="Derivative Liabilities (Detai27" sheetId="27" r:id="rId27"/>
    <s:sheet name="Common Stock and Common Stock28" sheetId="28" r:id="rId28"/>
    <s:sheet name="Common Stock and Common Stock29" sheetId="29" r:id="rId29"/>
    <s:sheet name="Employment Agreement (Details T" sheetId="30" r:id="rId30"/>
    <s:sheet name="Note Payable (Details Textual)"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442">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oul &amp; Vibe Interactive Inc.</t>
  </si>
  <si>
    <t>Entity Central Index Key</t>
  </si>
  <si>
    <t>Current Fiscal Year End Date</t>
  </si>
  <si>
    <t>--12-31</t>
  </si>
  <si>
    <t>Entity Filer Category</t>
  </si>
  <si>
    <t>Smaller Reporting Company</t>
  </si>
  <si>
    <t>Trading Symbol</t>
  </si>
  <si>
    <t>SOUL</t>
  </si>
  <si>
    <t>Entity Common Stock, Shares Outstanding</t>
  </si>
  <si>
    <t>Condensed Consolidated Balance Sheets - USD ($)</t>
  </si>
  <si>
    <t>Dec. 31, 2015</t>
  </si>
  <si>
    <t>Current Assets</t>
  </si>
  <si>
    <t>Cash</t>
  </si>
  <si>
    <t>Accounts Receivable</t>
  </si>
  <si>
    <t>Prepaid Expenses</t>
  </si>
  <si>
    <t>Total Current Assets</t>
  </si>
  <si>
    <t>Fixed Assets</t>
  </si>
  <si>
    <t>Furniture and Equipment</t>
  </si>
  <si>
    <t>Accumulated Depreciation</t>
  </si>
  <si>
    <t>Total Fixed Assets</t>
  </si>
  <si>
    <t>Other Assets</t>
  </si>
  <si>
    <t>Development Costs, net of accumulated amortization of $141,583 and $116,475 as of March 31, 2016 and December 31, 2015, respectively</t>
  </si>
  <si>
    <t>Total Assets</t>
  </si>
  <si>
    <t>Current Liabilities</t>
  </si>
  <si>
    <t>Accounts payable</t>
  </si>
  <si>
    <t>Related party payable</t>
  </si>
  <si>
    <t>Accrued expenses</t>
  </si>
  <si>
    <t>Note payable</t>
  </si>
  <si>
    <t>Current portion of convertible debentures, net of discount of $221,786 and $171,768 as of March 31, 2016 and December 31, 2015, respectively</t>
  </si>
  <si>
    <t>Derivative liability</t>
  </si>
  <si>
    <t>Total Current Liabilities</t>
  </si>
  <si>
    <t>Long-term portion of convertible debentures, net of discount of $119,039 and $102,143 as of March 31, 2016 and December 31, 2015, respectively</t>
  </si>
  <si>
    <t>Total Liabilities</t>
  </si>
  <si>
    <t>Shareholder's Deficit</t>
  </si>
  <si>
    <t>Preferred Stock, $0.001 par value, 10,000,000 authorized, 130,000 issued and outstanding as of March 31, 2016 and December 31, 2015</t>
  </si>
  <si>
    <t>Common Stock, $0.001 par value, 750,000,000 authorized, 237,642,126 and 60,840,309 issued and outstanding as of March 31, 2016 and December 31, 2015, respectively</t>
  </si>
  <si>
    <t>Common Stock Held in Escrow</t>
  </si>
  <si>
    <t>Additional Paid-in Capital</t>
  </si>
  <si>
    <t>Accumulated Deficit</t>
  </si>
  <si>
    <t>Total Shareholder's Deficit</t>
  </si>
  <si>
    <t>Total Liabilities &amp; Shareholder's Deficit</t>
  </si>
  <si>
    <t>Condensed Consolidated Balance Sheets (Parenthetical) - USD ($)</t>
  </si>
  <si>
    <t>Capitalized Computer Software, Accumulated Amortization</t>
  </si>
  <si>
    <t>Debt Instrument,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Current [Member]</t>
  </si>
  <si>
    <t>Convertible Debentures Noncurrent [Member]</t>
  </si>
  <si>
    <t>Condensed Consolidated Statements of Operations - USD ($)</t>
  </si>
  <si>
    <t>Mar. 31, 2015</t>
  </si>
  <si>
    <t>Revenues</t>
  </si>
  <si>
    <t>Cost of Sales</t>
  </si>
  <si>
    <t>Gross Loss</t>
  </si>
  <si>
    <t>Operating Expenses</t>
  </si>
  <si>
    <t>General &amp; Administrative</t>
  </si>
  <si>
    <t>Professional Fees</t>
  </si>
  <si>
    <t>Total Operating Expenses</t>
  </si>
  <si>
    <t>Operating Loss</t>
  </si>
  <si>
    <t>Other Income (Expense)</t>
  </si>
  <si>
    <t>Gain (Loss) on Derivative</t>
  </si>
  <si>
    <t>Gain (Loss) on Extinguishment of Debt</t>
  </si>
  <si>
    <t>Interest Expense</t>
  </si>
  <si>
    <t>Total Other Income (Expense)</t>
  </si>
  <si>
    <t>Income (loss) before Income Taxes</t>
  </si>
  <si>
    <t>Income Taxes</t>
  </si>
  <si>
    <t>Net Income (loss)</t>
  </si>
  <si>
    <t>Income per Share</t>
  </si>
  <si>
    <t>Basic</t>
  </si>
  <si>
    <t>Diluted</t>
  </si>
  <si>
    <t>Weighted Average Shares Outstanding</t>
  </si>
  <si>
    <t>Condensed Consolidated Statements of Cash Flows - USD ($)</t>
  </si>
  <si>
    <t>Cash Flows from Operating Activities</t>
  </si>
  <si>
    <t>Adjustments to reconcile net income (loss) to net cash used in operating activities:</t>
  </si>
  <si>
    <t>Depreciation</t>
  </si>
  <si>
    <t>Amortization of debt discount</t>
  </si>
  <si>
    <t>Amortization of software development costs</t>
  </si>
  <si>
    <t>Common stock issued for services</t>
  </si>
  <si>
    <t>(Gain) loss on derivative</t>
  </si>
  <si>
    <t>(Gain) loss on extinguishment of debt</t>
  </si>
  <si>
    <t>Common stock and warrants issued as compensation</t>
  </si>
  <si>
    <t>Changes in Operating Assets and Liabilites:</t>
  </si>
  <si>
    <t>Decrease in accounts receivable</t>
  </si>
  <si>
    <t>Decrease in prepaid expenses</t>
  </si>
  <si>
    <t>Increase in accounts payable</t>
  </si>
  <si>
    <t>Increase in accrued expenses</t>
  </si>
  <si>
    <t>Increase in accrued interest</t>
  </si>
  <si>
    <t>Net cash used in operating activities</t>
  </si>
  <si>
    <t>Cash Flows from Investing Activities</t>
  </si>
  <si>
    <t>Cash paid for development costs</t>
  </si>
  <si>
    <t>Net cash used in investing activities</t>
  </si>
  <si>
    <t>Cash Flows from financing activities</t>
  </si>
  <si>
    <t>Repayment of related party notes payable</t>
  </si>
  <si>
    <t>Repayment of notes payable</t>
  </si>
  <si>
    <t>Payment of debt issuance costs</t>
  </si>
  <si>
    <t>Proceeds from the issuance of convertible debenture and notes payable</t>
  </si>
  <si>
    <t>Proceeds from sale of common stock and warrants, net of offering costs</t>
  </si>
  <si>
    <t>Net cash provided by financing activities</t>
  </si>
  <si>
    <t>Net increase (decrease) in cash</t>
  </si>
  <si>
    <t>Cash Balance at Beg of Period</t>
  </si>
  <si>
    <t>Cash Balance at End of Period</t>
  </si>
  <si>
    <t>Supplemental Disclosure of Cash Flow Information</t>
  </si>
  <si>
    <t>Cash paid for interest</t>
  </si>
  <si>
    <t>Cash paid for income taxes</t>
  </si>
  <si>
    <t>Supplemental Disclosure of NonCash Transactions</t>
  </si>
  <si>
    <t>Debenture principal converted to capital stock</t>
  </si>
  <si>
    <t>Debt discount removed upon extinguishment of debt</t>
  </si>
  <si>
    <t>Derivative liability removed upon extinguishment of debt</t>
  </si>
  <si>
    <t>Capital stock issued for prepaid expenses</t>
  </si>
  <si>
    <t>Fair value of derivative conversion option recorded as debt discount</t>
  </si>
  <si>
    <t>Discount on issuance of convertible debenture and notes payable</t>
  </si>
  <si>
    <t>Accrued interest converted to debt principal in note exchange</t>
  </si>
  <si>
    <t>Nature of Operations and Continuance of Business</t>
  </si>
  <si>
    <t>Organization, Consolidation and Presentation of Financial Statements [Abstract]</t>
  </si>
  <si>
    <t>Organization, Consolidation and Presentation of Financial Statements Disclosure [Text Block]</t>
  </si>
  <si>
    <t xml:space="preserve"> Note 1 - Nature of Operations and Continuance of Business The unaudited interim condensed consolidated financial statements included herein have been prepared by Soul and Vibe Interactive Inc. (“ SVI Soul Company SEC</t>
  </si>
  <si>
    <t>Summary of Significant Accounting Policies</t>
  </si>
  <si>
    <t>Organization, Consolidation and Presentation of Financial Statements Disclosure and Significant Accounting Policies [Text Block]</t>
  </si>
  <si>
    <t xml:space="preserve"> Note 2 - Summary of Significant Accounting Policies The Company accounts for derivative instruments in accordance with ASC Topic 815, Derivatives and Hedging The basic net income per common share is computed by dividing the net income by the weighted average number of common shares outstanding. Diluted net income per common share is computed by dividing the net income adjusted on an “as if converted” basis, by the weighted average number of common shares outstanding plus potential dilutive securities. In April 2015, the Financial Accounting Standards Board (FASB) issued Accounting Standards Update (ASU) No. 2015-03, Simplifying the Presentation of Debt Issuance Costs, which amended Interest  Imputation of Interest of the Accounting Standards Codification. The amended guidance requires that debt issuance costs related to a recognized debt liability, which were presented as deferred charges (assets), be presented in the balance sheet as a direct deduction from the carrying amount of that debt liability. The recognition and measurement guidance for debt issuance costs are not affected by the amendments in this update. The amendments is effective for fiscal years, and interim periods within those fiscal years, beginning after December 15, 2015. Recently Issued Accounting Pronouncements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is currently evaluating the impact that the adoption of this guidance will have on the Company’s financial statements. The presentation of certain items in the condensed consolidated financial statements for the year ended December 31, 2015 has been changed to conform to the classifications used in 2016. These reclassifications had no effect on stockholders' equity or net income as previously reported.</t>
  </si>
  <si>
    <t>Going Concern</t>
  </si>
  <si>
    <t>Going Concern [Abstract]</t>
  </si>
  <si>
    <t>Going Concern [Text Block]</t>
  </si>
  <si>
    <t xml:space="preserve"> Note 3 - Going Concern The accompanying condensed consolidated financial statements have been prepared in conformity with accounting principles generally accepted in the United States of America, which contemplate continuation of the Company as a going concern. This basis of accounting contemplates the recovery of the Company's assets and the satisfaction of its liabilities in the normal course of business. Through March 31, 2016, the Company had incurred cumulative losses of $6,863,403 since inception. Additionally, the Company has accumulated significant losses, has negative working capital, and a deficit in shareholder’s equity. All of these items raise substantial doubt about its ability to continue as a going concern. In view of these matters, recoverability of a major portion of the recorded asset amounts shown in the accompanying balance sheet is dependent upon continued operations of the Company, which in turn is dependent upon the Company's ability to raise additional capital and generate revenues from its operations. The financial statements do not include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Management devoted considerable effort during the three month period ended March 31, 2016, towards (i) consolidating pre-existing debt and cleaning up its balance sheet while simultaneously pursuing obtaining additional equity financing, (ii) evaluation of its distribution and marketing methods, and (iii) identifying and negotiating development/publishing and product acquisition opportunities for the Company. In addition, the Company began to generate its first revenues in the first quarter of 2014 and has continued to generate revenue, every quarter, through the first quarter of 2016. Management's plans with respect to alleviating the adverse financial conditions that caused the Company’s independent auditors to express substantial doubt about the Company's ability to continue as a going concern are as follows: Management requires $2.5M to $3.0M in financing in order to begin execution of its business plan and to continue operations. This capital, if raised, would be utilized over a twelve-month period. The financing will cover the acquisition of pick-ups (depending on the value of the financing, also the development of a proprietary intellectual property (IP) product) along with the release of the games and entertainment apps as well as the marketing and public relations (PR) expenses associated with bringing them to market on a variety of hardware platforms that include: video game consoles, mobile devices, and personal computers (which also includes browser-based social media platforms, such as Facebook.) The anticipated number of pick-ups is two. The financing would also cover general and administrative expenses, operational expenses and will allow the Company to secure an initial number of premium full-time employees. The Company is currently evaluating financing opportunities that are compatible with its growth plans and business model. Additional financing (beyond the identified $2.5M to $3.0M; cumulatively of $5.0M) would allow the Company to pursue development of multiple projects “from scratch” and publish them in a “staggered” release, as per its current three-year business plan.</t>
  </si>
  <si>
    <t>Related Party Transactions</t>
  </si>
  <si>
    <t>Related Party Transactions [Abstract]</t>
  </si>
  <si>
    <t>Related Party Transactions Disclosure [Text Block]</t>
  </si>
  <si>
    <t xml:space="preserve"> Note 4 - Related Party Transactions Notes Payable During the three month period ended March 31, 2015, the Company paid an amount due of $ 2,500 Related Party Convertible Notes Payable During July 2013, the Company received $ 9,000 10,000 834 0.60 10 1,000 0.06 The Company valued the initial warrant and beneficial conversion feature of the convertible note at $ 10,000 1,728 324 In July 2015, warrants for 834 During May 2015, the Company issued an exchange note to an accredited investor in substitution for $ 32,024 32,024 65 525,066 Related Party Payable The Company owes an officer of the Company $ 29,350 22,068</t>
  </si>
  <si>
    <t>Convertible Debentures</t>
  </si>
  <si>
    <t>Debt Disclosure [Abstract]</t>
  </si>
  <si>
    <t>Debt Disclosure [Text Block]</t>
  </si>
  <si>
    <t xml:space="preserve"> Note 5 - Convertible Debentures During the year ended December 31, 2015, the Company issued various convertible debentures in the total amount of $ 514,476 339,500 18,406 50,000 29,899 76,671 419,982 0 10 The following is a schedule of the convertible debentures outstanding as of December 31, 2015: Unpaid Description Date Conversion Price Original Principal Amount Principal Balance Term Interest Rate Debenture 1 8/8/2013 Fixed $ 105,000 $ 0 18 months 10% Debenture 2 8/8/2013 Fixed 7,778 0 18 months 10% Debenture 3 8/8/2013 Fixed 10,000 0 18 months 10% Debenture 4 9/18/2014 Variable 210,667 0 9 months 10% Debenture 5 2/3/2015 Variable 55,556 0 24 months 12% Debenture 6 3/12/2015 Variable 58,850 0 12 months 10% Debenture 7 3/16/2015 Variable 52,500 26,100 12 months 8% Debenture 8 3/20/2015 Variable 110,293 0 12 months 10% Debenture 9 4/21/2015 Variable 53,500 42,156 12 months 8% Debenture 10 5/7/2015 Variable 32,024 0 12 months 0% Debenture 11 5/11/2015 Variable 250,799 76,411 12 months 10% Debenture 12 6/2/2015 Variable 45,000 41,500 12 months 8% Debenture 13 9/16/2015 Variable 28,000 28,000 12 months 10% Debenture 14 10/9/2015 Variable 28,000 28,000 12 months 8% Debenture 15 9/16/2015 Variable 25,000 0 18 months 10% Debenture 16 9/25/2015 Variable 33,850 4,059 12 months 12% Debenture 17 10/20/2015 Variable 50,000 50,000 6 months 2% Debenture 18 10/23/2015 Variable * 53,897 17 months 2% Debenture 19 10/26/2015 Variable ** 25,000 29 months 1% Debenture 20 10/26/2015 Variable *** 0 29 months 1% Debenture 21 11/9/2015 Variable 10,000 10,000 12 months 10% Debenture 22 11/23/2015 Variable 5,000 5,000 24 months 0% Debenture 23 12/2/2015 Variable 11,500 11,500 12 months 10% Debenture 24 12/4/2015 Variable 28,500 28,500 12 months 10% Debenture 25 12/4/2015 Variable **** 26,316 17 months 2% Total at December 31, 2015 $ 1,211,817 $ 456,439 Less discount (273,911) $ 182,528 Less current portion (170,399) 12,129 * Convertible debenture was transferred from Debenture 11 in the table above. ** Convertible debenture was transferred from Debenture 16 in the table above. *** Convertible debenture was transferred from Debenture 15 in the table above. **** Convertible debenture was transferred from Debenture 18 in the table above. During the three month period ending March 31, 2016, the Company issued various convertible debentures in the total amount of $ 143,839 110,000 10,250 14,615 8,974 123,424 interest of 2 10 The following is a schedule of the convertible debentures outstanding as of March 31, 2016: Unpaid Description Date Conversion Price Original Principal Amount Principal Balance Term Interest Rate Debenture 1 8/8/2013 Fixed $ 105,000 $ 0 18 months 10% Debenture 2 8/8/2013 Fixed 7,778 0 18 months 10% Debenture 3 8/8/2013 Fixed 10,000 0 18 months 10% Debenture 4 9/18/2014 Variable 210,667 0 9 months 10% Debenture 5 2/3/2015 Variable 55,556 0 24 months 12% Debenture 6 3/12/2015 Variable 58,850 0 12 months 10% Debenture 7 3/16/2015 Variable 52,500 9,700 12 months 8% Debenture 8 3/20/2015 Variable 110,293 0 12 months 10% Debenture 9 4/21/2015 Variable 53,500 20,989 12 months 8% Debenture 10 5/7/2015 Variable 32,024 0 12 months 0% Debenture 11 5/11/2015 Variable 250,799 0 12 months 10% Debenture 12 6/2/2015 Variable 45,000 28,500 12 months 8% Debenture 13 9/16/2015 Variable 28,000 3,000 12 months 10% Debenture 14 10/9/2015 Variable 28,000 28,000 12 months 8% Debenture 15 9/16/2015 Variable 25,000 0 18 months 10% Debenture 16 9/25/2015 Variable 33,850 4,059 12 months 2% Debenture 17 10/20/2015 Variable 50,000 0 6 months 2% Debenture 18 10/23/2015 Variable * 7,356 17 months 2% Debenture 19 10/26/2015 Variable ** 25,000 29 months 1% Debenture 20 10/26/2015 Variable *** 0 29 months 1% Debenture 21 11/9/2015 Variable 10,000 10,000 12 months 10% Debenture 22 11/23/2015 Variable 5,000 5,000 24 months 0% Debenture 23 12/2/2015 Variable 11,500 11,500 12 months 10% Debenture 24 12/4/2015 Variable 28,500 28,500 12 months 10% Debenture 25 12/4/2015 Variable **** 0 17 months 2% Debenture 26 1/18/2016 Variable 81,000 81,000 12 months 10% Debenture 27 1/22/2016 Variable * 100,000 16 months 5% Debenture 28 1/22/2016 Variable ***** 50,000 3 months 2% Debenture 29 3/22/2016 Variable ****** 25,000 6 months 10% Debenture 30 3/22/2016 Variable 39,250 39,250 12 months 10% Total at March 31, 2016 $ 1,332,067 $ 476,854 Less discount (340,826) $ 136,028 Less current portion (113,652) 22,376 * Convertible debenture was transferred from Debenture 11 in the table above. ** Convertible debenture was transferred from Debenture 16 in the table above. *** Convertible debenture was transferred from Debenture 15 in the table above. **** Convertible debenture was transferred from Debenture 18 in the table above. ***** Convertible debenture was transferred from Debenture 17 in the table above. ****** Convertible debenture was transferred from Debenture 13 in the table above. Debenture 7 matured on March 16, 2016 but was not paid in full. The Company and the holder of the note were in agreement that the note would be extended until the note was fully converted. In April 2016, the note was fully converted into approximately 35,094,000 Subsequent to March 31, 2016, Debenture 18 was fully converted in April 2016 for approximately 30,554,000 Accrued interest payable for the convertible debentures was $ 14,887 17,896 Scheduled maturity of debt are as follows at March 31, 2016: 2016 215,189 2017 232,606 2018 29,059 Less discount (340,826) Net convertible debentures 136,028 </t>
  </si>
  <si>
    <t>Derivative Liabilities</t>
  </si>
  <si>
    <t>General Discussion of Derivative Instruments and Hedging Activities [Abstract]</t>
  </si>
  <si>
    <t>Derivative Instruments and Hedging Activities Disclosure [Text Block]</t>
  </si>
  <si>
    <t xml:space="preserve"> Note 6  Derivative Liabilities The Company evaluated the convertible debentures discussed in Note 5 (with the exception of debentures 1  3 which were considered under ASC Topic 470) in accordance with ASC Topic 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bt discount is amortized over the life of the note and recognized as interest expense. During the three months ended March 31, 2016 and 2015, the Company amortized debt discount of $ 115,164 84,164 For purpose of estimating the fair value of the derivative liability, the Company used the Black Scholes option valuation model. The derivative liability is adjusted periodically according to stock price fluctuations and other inputs and was $ 1,158,539 1,313,673 At March 31, 2016 and December 31, 2015, the convertible debentures and related accrued interest payable were convertible into approximately 1,878,261,000 247,328,000 The Company valued the conversion option derivatives using the Black-Scholes option-pricing model using the following level 3 input assumptions: (1) risk-free interest rate of 0.18 0.73 0.05 1.96 261 434 Conversion option derivative liabilities December 31, 2014 $ 1,081,318 Addition of new conversion option derivatives 2,531,803 Reclassification of conversion option derivative to gain on extinguishment of debt (1,917,734) Change in fair value (381,714) Derivative liability at December 31, 2015 1,313,673 Addition of new conversion option derivatives 460,664 Reclassification of conversion option derivative to gain on extinguishment of debt (455,494) Change in fair value (160,304) Derivative liability at March 31, 2016 $ 1,158,539 March 31, 2016: Level 1 Level 2 Level 3 Total Assets $ - $ - $ - $ - Liabilities - - - - Derivative financial instruments $ - $ - $ 1,158,539 $ 1,158,539 December 31, 2015: Level 1 Level 2 Level 3 Total Assets $ - $ - $ - $ - Liabilities - - - - Derivative financial instruments $ - $ - $ 1,313,673 $ 1,313,673 </t>
  </si>
  <si>
    <t>Common Stock and Common Stock Warrants</t>
  </si>
  <si>
    <t>Stockholders Equity Note [Abstract]</t>
  </si>
  <si>
    <t>Common Stock And Warrants Disclosure [Text Block]</t>
  </si>
  <si>
    <t xml:space="preserve"> Note 7  Common Stock and Common Stock Warrants Common Stock As of January 7, 2016, the Company amended their articles of incorporation to increase the number of authorized shares of common stock, par value $ 0.001 750,000,000 Pursuant to an employment agreement, an officer of the Company was eligible to receive 164,000 604 564 During the three months ended March 31, 2015, $ 15,000 24,510 123,424 176,801,817 Common Stock Warrants Number of Weighted Weighted Balance, December 31, 2014 44,001 9.91 3.00 Granted 100,000 1.20 5.00 Exercised - - - Expired 6,973 29.28 - Balance, December 31, 2015 137,028 $ 2.57 3.50 Granted - - - Exercised - - - Expired - - - Balance, March 31, 2016 137,028 $ 2.57 3.25 </t>
  </si>
  <si>
    <t>Employment Agreement</t>
  </si>
  <si>
    <t>Employment Agreement [Abstract]</t>
  </si>
  <si>
    <t>Compensation and Employee Benefit Plans [Text Block]</t>
  </si>
  <si>
    <t xml:space="preserve"> Note 8  Employment Agreement On January 20, 2015, we executed an Employment Agreement with Peter Anthony Chiodo, which was effective as of January 1, 2015. Pursuant to the Agreement, Mr. Chiodo will continue to serve as The Company’s Chief Executive Officer. The term of the Agreement commenced on January 1, 2015 and is for a period of five years, unless terminated sooner pursuant to the terms of the Agreement. Mr. Chiodo will be paid a base salary of $ 160,000 60,000 100,000 24,000 76,000 4,000 60,000 The remaining shares to be issued at the rate of 4,000 100,000 70</t>
  </si>
  <si>
    <t>Note Payable</t>
  </si>
  <si>
    <t>Debt Instruments [Abstract]</t>
  </si>
  <si>
    <t>Note Payable Disclosure [Text Block]</t>
  </si>
  <si>
    <t xml:space="preserve"> Note 9  Note Payable On April 24, 2015, the Company entered into a promissory note for $ 42,080 5 monthly payments 2,000 27,580 21,580 Subsequent to March 31, 2016, the Company replaced the note above for $ 65,672 2,700</t>
  </si>
  <si>
    <t>Subsequent Events</t>
  </si>
  <si>
    <t>Subsequent Events [Abstract]</t>
  </si>
  <si>
    <t>Subsequent Events [Text Block]</t>
  </si>
  <si>
    <t xml:space="preserve"> Note 10  Subsequent Events Subsequent to March 31, 2016, the Company filed for a reverse split with a potential range of 1:100  1:150 (the “spring 2016 reverse split.”) The company’s authorized will not be impacted by the reverse split; once the “spring 2016 reverse split” is effective the company’s authorized will remain 750,000,000 Subsequent to March 31, 2016, the Company issued a total of approximately 295,892,000 46,813 1,629 During April 2016, an unrelated third party paid the debt holder of the convertible debenture issued on December 4, 2015 with $ 28,500 51,000 102,000 10 During April 2016, the Company entered into a development-publishing agreement with Origin Studios to create a line of four (4) interactive books. The new entertainment apps will be based on proprietary Company IP. The first of the four (4) books is anticipated to launch during the third quarter of 2016 and it is further anticipated that each successive app in the line will launch one per quarter through the second quarter of 2017.</t>
  </si>
  <si>
    <t>Summary of Significant Accounting Policies (Policies)</t>
  </si>
  <si>
    <t>Accounting Policies [Abstract]</t>
  </si>
  <si>
    <t>Derivatives, Policy [Policy Text Block]</t>
  </si>
  <si>
    <t xml:space="preserve"> Derivative Instruments The Company accounts for derivative instruments in accordance with ASC Topic 815, Derivatives and Hedging</t>
  </si>
  <si>
    <t>Earnings Per Share, Policy [Policy Text Block]</t>
  </si>
  <si>
    <t xml:space="preserve"> Basic and Diluted Earnings Per Share The basic net income per common share is computed by dividing the net income by the weighted average number of common shares outstanding. Diluted net income per common share is computed by dividing the net income adjusted on an “as if converted” basis, by the weighted average number of common shares outstanding plus potential dilutive securities.</t>
  </si>
  <si>
    <t>New Accounting Pronouncements, Policy [Policy Text Block]</t>
  </si>
  <si>
    <t xml:space="preserve"> Recently Adopted Accounting Pronouncements In April 2015, the Financial Accounting Standards Board (FASB) issued Accounting Standards Update (ASU) No. 2015-03, Simplifying the Presentation of Debt Issuance Costs, which amended Interest  Imputation of Interest of the Accounting Standards Codification. The amended guidance requires that debt issuance costs related to a recognized debt liability, which were presented as deferred charges (assets), be presented in the balance sheet as a direct deduction from the carrying amount of that debt liability. The recognition and measurement guidance for debt issuance costs are not affected by the amendments in this update. The amendments is effective for fiscal years, and interim periods within those fiscal years, beginning after December 15, 2015. Recently Issued Accounting Pronouncements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is currently evaluating the impact that the adoption of this guidance will have on the Company’s financial statements.</t>
  </si>
  <si>
    <t>Reclassification, Policy [Policy Text Block]</t>
  </si>
  <si>
    <t xml:space="preserve"> Reclassifications The presentation of certain items in the condensed consolidated financial statements for the year ended December 31, 2015 has been changed to conform to the classifications used in 2016. These reclassifications had no effect on stockholders' equity or net income as previously reported.</t>
  </si>
  <si>
    <t>Convertible Debentures (Tables)</t>
  </si>
  <si>
    <t>Convertible Debt [Table Text Block]</t>
  </si>
  <si>
    <t xml:space="preserve"> The following is a schedule of the convertible debentures outstanding as of December 31, 2015: Unpaid Description Date Conversion Price Original Principal Amount Principal Balance Term Interest Rate Debenture 1 8/8/2013 Fixed $ 105,000 $ 0 18 months 10% Debenture 2 8/8/2013 Fixed 7,778 0 18 months 10% Debenture 3 8/8/2013 Fixed 10,000 0 18 months 10% Debenture 4 9/18/2014 Variable 210,667 0 9 months 10% Debenture 5 2/3/2015 Variable 55,556 0 24 months 12% Debenture 6 3/12/2015 Variable 58,850 0 12 months 10% Debenture 7 3/16/2015 Variable 52,500 26,100 12 months 8% Debenture 8 3/20/2015 Variable 110,293 0 12 months 10% Debenture 9 4/21/2015 Variable 53,500 42,156 12 months 8% Debenture 10 5/7/2015 Variable 32,024 0 12 months 0% Debenture 11 5/11/2015 Variable 250,799 76,411 12 months 10% Debenture 12 6/2/2015 Variable 45,000 41,500 12 months 8% Debenture 13 9/16/2015 Variable 28,000 28,000 12 months 10% Debenture 14 10/9/2015 Variable 28,000 28,000 12 months 8% Debenture 15 9/16/2015 Variable 25,000 0 18 months 10% Debenture 16 9/25/2015 Variable 33,850 4,059 12 months 12% Debenture 17 10/20/2015 Variable 50,000 50,000 6 months 2% Debenture 18 10/23/2015 Variable * 53,897 17 months 2% Debenture 19 10/26/2015 Variable ** 25,000 29 months 1% Debenture 20 10/26/2015 Variable *** 0 29 months 1% Debenture 21 11/9/2015 Variable 10,000 10,000 12 months 10% Debenture 22 11/23/2015 Variable 5,000 5,000 24 months 0% Debenture 23 12/2/2015 Variable 11,500 11,500 12 months 10% Debenture 24 12/4/2015 Variable 28,500 28,500 12 months 10% Debenture 25 12/4/2015 Variable **** 26,316 17 months 2% Total at December 31, 2015 $ 1,211,817 $ 456,439 Less discount (273,911) $ 182,528 Less current portion (170,399) 12,129 * Convertible debenture was transferred from Debenture 11 in the table above. ** Convertible debenture was transferred from Debenture 16 in the table above. *** Convertible debenture was transferred from Debenture 15 in the table above. **** Convertible debenture was transferred from Debenture 18 in the table above. The following is a schedule of the convertible debentures outstanding as of March 31, 2016: Unpaid Description Date Conversion Price Original Principal Amount Principal Balance Term Interest Rate Debenture 1 8/8/2013 Fixed $ 105,000 $ 0 18 months 10% Debenture 2 8/8/2013 Fixed 7,778 0 18 months 10% Debenture 3 8/8/2013 Fixed 10,000 0 18 months 10% Debenture 4 9/18/2014 Variable 210,667 0 9 months 10% Debenture 5 2/3/2015 Variable 55,556 0 24 months 12% Debenture 6 3/12/2015 Variable 58,850 0 12 months 10% Debenture 7 3/16/2015 Variable 52,500 9,700 12 months 8% Debenture 8 3/20/2015 Variable 110,293 0 12 months 10% Debenture 9 4/21/2015 Variable 53,500 20,989 12 months 8% Debenture 10 5/7/2015 Variable 32,024 0 12 months 0% Debenture 11 5/11/2015 Variable 250,799 0 12 months 10% Debenture 12 6/2/2015 Variable 45,000 28,500 12 months 8% Debenture 13 9/16/2015 Variable 28,000 3,000 12 months 10% Debenture 14 10/9/2015 Variable 28,000 28,000 12 months 8% Debenture 15 9/16/2015 Variable 25,000 0 18 months 10% Debenture 16 9/25/2015 Variable 33,850 4,059 12 months 2% Debenture 17 10/20/2015 Variable 50,000 0 6 months 2% Debenture 18 10/23/2015 Variable * 7,356 17 months 2% Debenture 19 10/26/2015 Variable ** 25,000 29 months 1% Debenture 20 10/26/2015 Variable *** 0 29 months 1% Debenture 21 11/9/2015 Variable 10,000 10,000 12 months 10% Debenture 22 11/23/2015 Variable 5,000 5,000 24 months 0% Debenture 23 12/2/2015 Variable 11,500 11,500 12 months 10% Debenture 24 12/4/2015 Variable 28,500 28,500 12 months 10% Debenture 25 12/4/2015 Variable **** 0 17 months 2% Debenture 26 1/18/2016 Variable 81,000 81,000 12 months 10% Debenture 27 1/22/2016 Variable * 100,000 16 months 5% Debenture 28 1/22/2016 Variable ***** 50,000 3 months 2% Debenture 29 3/22/2016 Variable ****** 25,000 6 months 10% Debenture 30 3/22/2016 Variable 39,250 39,250 12 months 10% Total at March 31, 2016 $ 1,332,067 $ 476,854 Less discount (340,826) $ 136,028 Less current portion (113,652) 22,376 * Convertible debenture was transferred from Debenture 11 in the table above. ** Convertible debenture was transferred from Debenture 16 in the table above. *** Convertible debenture was transferred from Debenture 15 in the table above. **** Convertible debenture was transferred from Debenture 18 in the table above. ***** Convertible debenture was transferred from Debenture 17 in the table above. ****** Convertible debenture was transferred from Debenture 13 in the table above.</t>
  </si>
  <si>
    <t>Schedule of Maturities of Long-term Debt [Table Text Block]</t>
  </si>
  <si>
    <t xml:space="preserve"> Scheduled maturity of debt are as follows at March 31, 2016: 2016 215,189 2017 232,606 2018 29,059 Less discount (340,826) Net convertible debentures 136,028 </t>
  </si>
  <si>
    <t>Derivative Liabilities (Tables)</t>
  </si>
  <si>
    <t>Derivative Instruments and Hedging Activities Disclosure [Abstract]</t>
  </si>
  <si>
    <t>Schedule of Derivative Instruments Included in Trading Activities [Table Text Block]</t>
  </si>
  <si>
    <t xml:space="preserve"> The following table summarizes the derivative liabilities included in the balance sheet at March 31, 2016: Conversion option derivative liabilities December 31, 2014 $ 1,081,318 Addition of new conversion option derivatives 2,531,803 Reclassification of conversion option derivative to gain on extinguishment of debt (1,917,734) Change in fair value (381,714) Derivative liability at December 31, 2015 1,313,673 Addition of new conversion option derivatives 460,664 Reclassification of conversion option derivative to gain on extinguishment of debt (455,494) Change in fair value (160,304) Derivative liability at March 31, 2016 $ 1,158,539 </t>
  </si>
  <si>
    <t>Schedule of Derivative Assets And Liabilities at Fair Value [Table Text Block]</t>
  </si>
  <si>
    <t xml:space="preserve"> The following table sets forth by level within the fair value hierarchy the Company’s financial assets and liabilities measured at fair value on: March 31, 2016: Level 1 Level 2 Level 3 Total Assets $ - $ - $ - $ - Liabilities - - - - Derivative financial instruments $ - $ - $ 1,158,539 $ 1,158,539 December 31, 2015: Level 1 Level 2 Level 3 Total Assets $ - $ - $ - $ - Liabilities - - - - Derivative financial instruments $ - $ - $ 1,313,673 $ 1,313,673 </t>
  </si>
  <si>
    <t>Common Stock and Common Stock Warrants (Tables)</t>
  </si>
  <si>
    <t>Disclosure Of Warrant [Table Text Block]</t>
  </si>
  <si>
    <t xml:space="preserve"> The following table summarizes the outstanding warrants and associated activity for the three months ended March 31, 2016: Number of Weighted Weighted Balance, December 31, 2014 44,001 9.91 3.00 Granted 100,000 1.20 5.00 Exercised - - - Expired 6,973 29.28 - Balance, December 31, 2015 137,028 $ 2.57 3.50 Granted - - - Exercised - - - Expired - - - Balance, March 31, 2016 137,028 $ 2.57 3.25 </t>
  </si>
  <si>
    <t>Going Concern (Details Textual) - USD ($)</t>
  </si>
  <si>
    <t>Going Concern [Line Items]</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amp;#8220;from scratch&amp;#8221; and publish them in a &amp;#8220;staggered&amp;#8221; release, as per its current three-year business plan.</t>
  </si>
  <si>
    <t>Retained Earnings (Accumulated Deficit), Total</t>
  </si>
  <si>
    <t>Related Party Transactions (Details Textual) - USD ($)</t>
  </si>
  <si>
    <t>1 Months Ended</t>
  </si>
  <si>
    <t>12 Months Ended</t>
  </si>
  <si>
    <t>Jul. 31, 2015</t>
  </si>
  <si>
    <t>May. 31, 2015</t>
  </si>
  <si>
    <t>Aug. 31, 2014</t>
  </si>
  <si>
    <t>Jul. 31, 2014</t>
  </si>
  <si>
    <t>Jul. 31, 2013</t>
  </si>
  <si>
    <t>Apr. 24, 2015</t>
  </si>
  <si>
    <t>Related Party Transaction [Line Items]</t>
  </si>
  <si>
    <t>Debt Instrument, Interest Rate, Stated Percentage</t>
  </si>
  <si>
    <t>5.00%</t>
  </si>
  <si>
    <t>Proceeds from Convertible Debt</t>
  </si>
  <si>
    <t>Debt Instrument, Face Amount</t>
  </si>
  <si>
    <t>Class of Warrant or Right, Number of Securities Called by Warrants or Rights</t>
  </si>
  <si>
    <t>Amortization of Debt Discount (Premium)</t>
  </si>
  <si>
    <t>Debt Instrument, Convertible, Terms of Conversion Feature</t>
  </si>
  <si>
    <t>due in May 2016, bears no interest and is convertible into shares of the Company at a rate equal to 65% of the average of the lowest three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t>
  </si>
  <si>
    <t>Debt Conversion, Converted Instrument, Shares Issued</t>
  </si>
  <si>
    <t>Due to Officers or Stockholders</t>
  </si>
  <si>
    <t>Exchange Agreement [Member]</t>
  </si>
  <si>
    <t>Debt Instrument, Convertible, Threshold Percentage of Stock Price Trigger</t>
  </si>
  <si>
    <t>65.00%</t>
  </si>
  <si>
    <t>The note also stipulates a conversion limitation, whereby the holder may not convert more than 33.33% of the principal balance within a 15-day period during the 90 days following the date of issuance.</t>
  </si>
  <si>
    <t>Warrant [Member]</t>
  </si>
  <si>
    <t>Share-based Compensation Arrangement by Share-based Payment Award, Options, Expirations in Period</t>
  </si>
  <si>
    <t>Convertible Notes Payable [Member]</t>
  </si>
  <si>
    <t>10.00%</t>
  </si>
  <si>
    <t>Debt Instrument, Convertible, Beneficial Conversion Feature</t>
  </si>
  <si>
    <t>Share Price</t>
  </si>
  <si>
    <t>Debt Conversion, Converted Instrument, Warrants or Options Issued</t>
  </si>
  <si>
    <t>Debt Instrument, Convertible, Carrying Amount of Equity Component</t>
  </si>
  <si>
    <t>Debt Conversion, Original Debt, Amount</t>
  </si>
  <si>
    <t>Debt Conversion, Converted Instrument, Amount</t>
  </si>
  <si>
    <t>Convertible Notes Payable [Member] | Related Party [Member]</t>
  </si>
  <si>
    <t>Convertible Notes Payable [Member] | Common Stock [Member]</t>
  </si>
  <si>
    <t>Officer [Member]</t>
  </si>
  <si>
    <t>Notes Payable, Related Parties, Current</t>
  </si>
  <si>
    <t>Convertible Debentures (Details) - USD ($)</t>
  </si>
  <si>
    <t>Convertible Debentures [Line Items]</t>
  </si>
  <si>
    <t>Conversion Price</t>
  </si>
  <si>
    <t>Original Principal Amount</t>
  </si>
  <si>
    <t>Unpaid Principal Balance</t>
  </si>
  <si>
    <t>Interest Rate</t>
  </si>
  <si>
    <t>Less discount</t>
  </si>
  <si>
    <t>Converible Debt</t>
  </si>
  <si>
    <t>Less current portion</t>
  </si>
  <si>
    <t>Convertible Debt Noncurrent</t>
  </si>
  <si>
    <t>Debenture 1 [Member]</t>
  </si>
  <si>
    <t>Date</t>
  </si>
  <si>
    <t>Aug. 8,
		2013</t>
  </si>
  <si>
    <t>Fixed</t>
  </si>
  <si>
    <t>Term</t>
  </si>
  <si>
    <t>18 months</t>
  </si>
  <si>
    <t>Debenture 2 [Member]</t>
  </si>
  <si>
    <t>Debenture 3 [Member]</t>
  </si>
  <si>
    <t>Debenture 4 [Member]</t>
  </si>
  <si>
    <t>Sep. 18,
		2014</t>
  </si>
  <si>
    <t>Variable</t>
  </si>
  <si>
    <t>9 months</t>
  </si>
  <si>
    <t>Debenture 5 [Member]</t>
  </si>
  <si>
    <t>Feb. 3,
		2015</t>
  </si>
  <si>
    <t>24 months</t>
  </si>
  <si>
    <t>12.00%</t>
  </si>
  <si>
    <t>Debenture 6 [Member]</t>
  </si>
  <si>
    <t>Mar. 12,
		2015</t>
  </si>
  <si>
    <t>12 months</t>
  </si>
  <si>
    <t>Debenture 7 [Member]</t>
  </si>
  <si>
    <t>Mar. 16,
		2015</t>
  </si>
  <si>
    <t>8.00%</t>
  </si>
  <si>
    <t>Debenture 8 [Member]</t>
  </si>
  <si>
    <t>Mar. 20,
		2015</t>
  </si>
  <si>
    <t>Debenture 9 [Member]</t>
  </si>
  <si>
    <t>Apr. 21,
		2015</t>
  </si>
  <si>
    <t>Debenture 10 [Member]</t>
  </si>
  <si>
    <t>May 7,
		2015</t>
  </si>
  <si>
    <t>0.00%</t>
  </si>
  <si>
    <t>Debenture 11 [Member]</t>
  </si>
  <si>
    <t>May 11,
		2015</t>
  </si>
  <si>
    <t>Debenture 12 [Member]</t>
  </si>
  <si>
    <t>Jun. 2,
		2015</t>
  </si>
  <si>
    <t>Debenture 13 [Member]</t>
  </si>
  <si>
    <t>Sep. 16,
		2015</t>
  </si>
  <si>
    <t>Debenture 14 [Member]</t>
  </si>
  <si>
    <t>Oct. 9,
		2015</t>
  </si>
  <si>
    <t>Debenture 15 [Member]</t>
  </si>
  <si>
    <t>Debenture 16 [Member]</t>
  </si>
  <si>
    <t>Sep. 25,
		2015</t>
  </si>
  <si>
    <t>2.00%</t>
  </si>
  <si>
    <t>Debenture 17 [Member]</t>
  </si>
  <si>
    <t>Oct. 20,
		2015</t>
  </si>
  <si>
    <t>6 months</t>
  </si>
  <si>
    <t>Debenture 18 [Member]</t>
  </si>
  <si>
    <t>Oct. 23,
		2015</t>
  </si>
  <si>
    <t>[1]</t>
  </si>
  <si>
    <t xml:space="preserve"> </t>
  </si>
  <si>
    <t>17 months</t>
  </si>
  <si>
    <t>Debenture 19 [Member]</t>
  </si>
  <si>
    <t>Oct. 26,
		2015</t>
  </si>
  <si>
    <t>[2]</t>
  </si>
  <si>
    <t>29 months</t>
  </si>
  <si>
    <t>1.00%</t>
  </si>
  <si>
    <t>Debenture 20 [Member]</t>
  </si>
  <si>
    <t>[3]</t>
  </si>
  <si>
    <t>Debenture 21 [Member]</t>
  </si>
  <si>
    <t>Nov. 9,
		2015</t>
  </si>
  <si>
    <t>Debenture 22 [Member]</t>
  </si>
  <si>
    <t>Nov. 23,
		2015</t>
  </si>
  <si>
    <t>Debenture 23 [Member]</t>
  </si>
  <si>
    <t>Dec. 2,
		2015</t>
  </si>
  <si>
    <t>Debenture 24 [Member]</t>
  </si>
  <si>
    <t>Dec. 4,
		2015</t>
  </si>
  <si>
    <t>Debenture 25 [Member]</t>
  </si>
  <si>
    <t>[4]</t>
  </si>
  <si>
    <t>Debenture26 [Member]</t>
  </si>
  <si>
    <t>Jan. 18,
		2016</t>
  </si>
  <si>
    <t>Debenture27 [Member]</t>
  </si>
  <si>
    <t>Jan. 22,
		2016</t>
  </si>
  <si>
    <t>16 months</t>
  </si>
  <si>
    <t>Debenture28 [Member]</t>
  </si>
  <si>
    <t>[5]</t>
  </si>
  <si>
    <t>3 months</t>
  </si>
  <si>
    <t>Debenture29 [Member]</t>
  </si>
  <si>
    <t>Mar. 22,
		2016</t>
  </si>
  <si>
    <t>[6]</t>
  </si>
  <si>
    <t>Debenture30 [Member]</t>
  </si>
  <si>
    <t>Convertible debenture was transferred from Debenture 11 in the table above.</t>
  </si>
  <si>
    <t>Convertible debenture was transferred from Debenture 16 in the table above.</t>
  </si>
  <si>
    <t>Convertible debenture was transferred from Debenture 15 in the table above.</t>
  </si>
  <si>
    <t>Convertible debenture was transferred from Debenture 18 in the table above.</t>
  </si>
  <si>
    <t>Convertible debenture was transferred from Debenture 17 in the table above.</t>
  </si>
  <si>
    <t>Convertible debenture was transferred from Debenture 13 in the table above.</t>
  </si>
  <si>
    <t>Convertible Debentures (Details 1) - USD ($)</t>
  </si>
  <si>
    <t>Net convertible debentures</t>
  </si>
  <si>
    <t>Convertible Debentures (Details Textual) - USD ($)</t>
  </si>
  <si>
    <t>Convertible Notes Payable [Line Items]</t>
  </si>
  <si>
    <t>Convertible Debentures [Member]</t>
  </si>
  <si>
    <t>Interest Payable, Current</t>
  </si>
  <si>
    <t>Conversion of Stock, Shares Converted</t>
  </si>
  <si>
    <t>Convertible Debt [Member]</t>
  </si>
  <si>
    <t>Debt Instrument, Increase (Decrease), Net, Total</t>
  </si>
  <si>
    <t>Debt Issuance Cost</t>
  </si>
  <si>
    <t>Convertible Debt [Member] | Maximum [Member]</t>
  </si>
  <si>
    <t>Debt Instrument, Interest Rate, Stated Percentage Rate Range, Maximum</t>
  </si>
  <si>
    <t>Convertible Debt [Member] | Minimum [Member]</t>
  </si>
  <si>
    <t>Debt Instrument, Interest Rate, Stated Percentage Rate Range, Minimum</t>
  </si>
  <si>
    <t>Derivative Liabilities (Details) - USD ($)</t>
  </si>
  <si>
    <t>Derivative Instruments, Gain (Loss) [Line Items]</t>
  </si>
  <si>
    <t>Conversion option derivative liabilities at beginning of period</t>
  </si>
  <si>
    <t>Addition of new conversion option derivatives</t>
  </si>
  <si>
    <t>Reclassification of conversion option derivative to gain on extinguishment of debt</t>
  </si>
  <si>
    <t>Change in fair value</t>
  </si>
  <si>
    <t>Derivative liability at end of period</t>
  </si>
  <si>
    <t>Derivative Liabilities (Details 1) - USD ($)</t>
  </si>
  <si>
    <t>Assets</t>
  </si>
  <si>
    <t>Liabilities</t>
  </si>
  <si>
    <t>Derivative financial instruments</t>
  </si>
  <si>
    <t>Fair Value, Inputs, Level 1 [Member]</t>
  </si>
  <si>
    <t>Fair Value, Inputs, Level 2 [Member]</t>
  </si>
  <si>
    <t>Fair Value, Inputs, Level 3 [Member]</t>
  </si>
  <si>
    <t>Derivative Liabilities (Details Textual) - USD ($)</t>
  </si>
  <si>
    <t>Derivative Liability</t>
  </si>
  <si>
    <t>Convertible Debentures [Member] | Maximum [Member]</t>
  </si>
  <si>
    <t>Fair Value Assumptions, Risk Free Interest Rate</t>
  </si>
  <si>
    <t>0.73%</t>
  </si>
  <si>
    <t>Fair Value Assumptions, Expected Term</t>
  </si>
  <si>
    <t>1 year 11 months 16 days</t>
  </si>
  <si>
    <t>Fair Value Assumptions, Expected Volatility Rate</t>
  </si>
  <si>
    <t>434.00%</t>
  </si>
  <si>
    <t>Convertible Debentures [Member] | Minimum [Member]</t>
  </si>
  <si>
    <t>0.18%</t>
  </si>
  <si>
    <t>18 days</t>
  </si>
  <si>
    <t>261.00%</t>
  </si>
  <si>
    <t>Common Stock and Common Stock Warrants (Details) - $ / shares</t>
  </si>
  <si>
    <t>Dec. 31, 2014</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0 years</t>
  </si>
  <si>
    <t>5 years</t>
  </si>
  <si>
    <t>Weighted Average Remaining Contractual Life (years), Exercised</t>
  </si>
  <si>
    <t>Weighted Average Remaining Contractual Life (years), Expired</t>
  </si>
  <si>
    <t>Weighted Average Remaining Contractual Life</t>
  </si>
  <si>
    <t>3 years 3 months</t>
  </si>
  <si>
    <t>3 years 6 months</t>
  </si>
  <si>
    <t>3 years</t>
  </si>
  <si>
    <t>Common Stock and Common Stock Warrants (Details Textual) - USD ($)</t>
  </si>
  <si>
    <t>Jan. 07, 2016</t>
  </si>
  <si>
    <t>Debenture Principal Converted To Capital Stock</t>
  </si>
  <si>
    <t>Common Stock, Par Or Stated Value Per Share</t>
  </si>
  <si>
    <t>Common Stock, Shares Authorized</t>
  </si>
  <si>
    <t>Chief Executive Officer [Member]</t>
  </si>
  <si>
    <t>Deferred Compensation Arrangement with Individual, Shares Issued</t>
  </si>
  <si>
    <t>Deferred Compensation Arrangement with Individual, Fair Value of Shares Issued</t>
  </si>
  <si>
    <t>Common Stock [Member]</t>
  </si>
  <si>
    <t>Stock Issued During Period, Shares, Conversion of Convertible Securities</t>
  </si>
  <si>
    <t>Employment Agreement (Details Textual) - USD ($)</t>
  </si>
  <si>
    <t>Jan. 20, 2015</t>
  </si>
  <si>
    <t>Deferred Compensation Arrangement with Individual, Cash Award Granted, Amount</t>
  </si>
  <si>
    <t>Officers' Compensation</t>
  </si>
  <si>
    <t>Stock Issued During Period, Shares, Share-based Compensation, Gross</t>
  </si>
  <si>
    <t>Common Stock, Capital Shares Reserved for Future Issuance</t>
  </si>
  <si>
    <t>Percentage of Volume Weighted Average Share Price</t>
  </si>
  <si>
    <t>70.00%</t>
  </si>
  <si>
    <t>Deferred Compensation Arrangement with Individual, Maximum Contractual Term</t>
  </si>
  <si>
    <t>Deferred Compensation Arrangement With Individual Maximum Renewal Term</t>
  </si>
  <si>
    <t>1 year</t>
  </si>
  <si>
    <t>Chief Executive Officer [Member] | Common Stock [Member]</t>
  </si>
  <si>
    <t>Shares To Be Issued Per Quarter From 1 April 2015 to December 31 2019 [Member] | Chief Executive Officer [Member]</t>
  </si>
  <si>
    <t>Employment Agreement [Member]</t>
  </si>
  <si>
    <t>Employment Agreement [Member] | Chief Executive Officer [Member] | Common Stock [Member]</t>
  </si>
  <si>
    <t>Note Payable (Details Textual) - USD ($)</t>
  </si>
  <si>
    <t>Apr. 30, 2016</t>
  </si>
  <si>
    <t>Debt Instrument [Line Items]</t>
  </si>
  <si>
    <t>Debt Instrument, Periodic Payment, Total</t>
  </si>
  <si>
    <t>Notes Payable, Current, Total</t>
  </si>
  <si>
    <t>Debt Instrument, Maturity Date</t>
  </si>
  <si>
    <t>Apr. 30,
		2016</t>
  </si>
  <si>
    <t>Convertible Notes Payable [Member] | Subsequent Event [Member]</t>
  </si>
  <si>
    <t>May 31,
		2017</t>
  </si>
  <si>
    <t>Debt Instrument, Frequency of Periodic Payment</t>
  </si>
  <si>
    <t>monthly payments</t>
  </si>
  <si>
    <t>Subsequent Events (Details Textual) - USD ($)</t>
  </si>
  <si>
    <t>Subsequent Event [Line Items]</t>
  </si>
  <si>
    <t>Convertible Debt, Current</t>
  </si>
  <si>
    <t>Subsequent Event [Member]</t>
  </si>
  <si>
    <t>The note is due one year from the date of each installment and is convertible using a conversion price of 50% of the lowest trade price (or a 50% discount to market) occurring during the 25 trading days immediately preceding the conversion date.</t>
  </si>
  <si>
    <t>Stockholders' Equity, Reverse Stock Split</t>
  </si>
  <si>
    <t>1:100 - 1:150</t>
  </si>
  <si>
    <t>Subsequent Event [Member] | Convertible Debentures [Member]</t>
  </si>
  <si>
    <t>Convertible Debt, Fair Value Disclosu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15115</v>
      </c>
    </row>
    <row spans="1:3" r="11">
      <c t="s" s="4" r="A11">
        <v>17</v>
      </c>
      <c t="s" s="4" r="B11">
        <v>18</v>
      </c>
    </row>
    <row spans="1:3" r="12">
      <c t="s" s="4" r="A12">
        <v>19</v>
      </c>
      <c t="s" s="4" r="B12">
        <v>20</v>
      </c>
    </row>
    <row spans="1:3" r="13">
      <c t="s" s="4" r="A13">
        <v>21</v>
      </c>
      <c t="s" s="4" r="B13">
        <v>22</v>
      </c>
    </row>
    <row spans="1:3" r="14">
      <c t="s" s="4" r="A14">
        <v>23</v>
      </c>
      <c t="n" s="6" r="C14">
        <v>533533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71</v>
      </c>
      <c t="s" s="2" r="B1">
        <v>1</v>
      </c>
    </row>
    <row spans="1:2" r="2">
      <c t="s" s="2" r="B2">
        <v>2</v>
      </c>
    </row>
    <row spans="1:2" r="3">
      <c t="s" s="3" r="A3">
        <v>172</v>
      </c>
    </row>
    <row spans="1:2" r="4">
      <c t="s" s="4" r="A4">
        <v>173</v>
      </c>
      <c t="s" s="4" r="B4">
        <v>174</v>
      </c>
    </row>
    <row spans="1:2" r="5">
      <c t="s" s="4" r="A5">
        <v>175</v>
      </c>
      <c t="s" s="4" r="B5">
        <v>176</v>
      </c>
    </row>
    <row spans="1:2" r="6">
      <c t="s" s="4" r="A6">
        <v>177</v>
      </c>
      <c t="s" s="4" r="B6">
        <v>178</v>
      </c>
    </row>
    <row spans="1:2" r="7">
      <c t="s" s="4" r="A7">
        <v>179</v>
      </c>
      <c t="s" s="4" r="B7">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81</v>
      </c>
      <c t="s" s="2" r="B1">
        <v>1</v>
      </c>
    </row>
    <row spans="1:2" r="2">
      <c t="s" s="2" r="B2">
        <v>2</v>
      </c>
    </row>
    <row spans="1:2" r="3">
      <c t="s" s="3" r="A3">
        <v>148</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56</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84</v>
      </c>
      <c t="n" s="7" r="C3">
        <v>7090</v>
      </c>
    </row>
    <row spans="1:3" r="4">
      <c t="s" s="4" r="A4">
        <v>28</v>
      </c>
      <c t="n" s="6" r="B4">
        <v>244</v>
      </c>
      <c t="n" s="6" r="C4">
        <v>463</v>
      </c>
    </row>
    <row spans="1:3" r="5">
      <c t="s" s="4" r="A5">
        <v>29</v>
      </c>
      <c t="n" s="6" r="B5">
        <v>14873</v>
      </c>
      <c t="n" s="6" r="C5">
        <v>31450</v>
      </c>
    </row>
    <row spans="1:3" r="6">
      <c t="s" s="4" r="A6">
        <v>30</v>
      </c>
      <c t="n" s="6" r="B6">
        <v>20201</v>
      </c>
      <c t="n" s="6" r="C6">
        <v>39003</v>
      </c>
    </row>
    <row spans="1:3" r="7">
      <c t="s" s="3" r="A7">
        <v>31</v>
      </c>
    </row>
    <row spans="1:3" r="8">
      <c t="s" s="4" r="A8">
        <v>32</v>
      </c>
      <c t="n" s="6" r="B8">
        <v>14526</v>
      </c>
      <c t="n" s="6" r="C8">
        <v>14526</v>
      </c>
    </row>
    <row spans="1:3" r="9">
      <c t="s" s="4" r="A9">
        <v>33</v>
      </c>
      <c t="n" s="6" r="B9">
        <v>-4610</v>
      </c>
      <c t="n" s="6" r="C9">
        <v>-3940</v>
      </c>
    </row>
    <row spans="1:3" r="10">
      <c t="s" s="4" r="A10">
        <v>34</v>
      </c>
      <c t="n" s="6" r="B10">
        <v>9916</v>
      </c>
      <c t="n" s="6" r="C10">
        <v>10586</v>
      </c>
    </row>
    <row spans="1:3" r="11">
      <c t="s" s="3" r="A11">
        <v>35</v>
      </c>
    </row>
    <row spans="1:3" r="12">
      <c t="s" s="4" r="A12">
        <v>36</v>
      </c>
      <c t="n" s="6" r="B12">
        <v>385572</v>
      </c>
      <c t="n" s="6" r="C12">
        <v>398680</v>
      </c>
    </row>
    <row spans="1:3" r="13">
      <c t="s" s="4" r="A13">
        <v>37</v>
      </c>
      <c t="n" s="6" r="B13">
        <v>415689</v>
      </c>
      <c t="n" s="6" r="C13">
        <v>448269</v>
      </c>
    </row>
    <row spans="1:3" r="14">
      <c t="s" s="3" r="A14">
        <v>38</v>
      </c>
    </row>
    <row spans="1:3" r="15">
      <c t="s" s="4" r="A15">
        <v>39</v>
      </c>
      <c t="n" s="6" r="B15">
        <v>429151</v>
      </c>
      <c t="n" s="6" r="C15">
        <v>430512</v>
      </c>
    </row>
    <row spans="1:3" r="16">
      <c t="s" s="4" r="A16">
        <v>40</v>
      </c>
      <c t="n" s="6" r="B16">
        <v>29350</v>
      </c>
      <c t="n" s="6" r="C16">
        <v>22068</v>
      </c>
    </row>
    <row spans="1:3" r="17">
      <c t="s" s="4" r="A17">
        <v>41</v>
      </c>
      <c t="n" s="6" r="B17">
        <v>593669</v>
      </c>
      <c t="n" s="6" r="C17">
        <v>470901</v>
      </c>
    </row>
    <row spans="1:3" r="18">
      <c t="s" s="4" r="A18">
        <v>42</v>
      </c>
      <c t="n" s="6" r="B18">
        <v>21580</v>
      </c>
      <c t="n" s="6" r="C18">
        <v>27580</v>
      </c>
    </row>
    <row spans="1:3" r="19">
      <c t="s" s="4" r="A19">
        <v>43</v>
      </c>
      <c t="n" s="6" r="B19">
        <v>113652</v>
      </c>
      <c t="n" s="6" r="C19">
        <v>170399</v>
      </c>
    </row>
    <row spans="1:3" r="20">
      <c t="s" s="4" r="A20">
        <v>44</v>
      </c>
      <c t="n" s="6" r="B20">
        <v>1158539</v>
      </c>
      <c t="n" s="6" r="C20">
        <v>1313673</v>
      </c>
    </row>
    <row spans="1:3" r="21">
      <c t="s" s="4" r="A21">
        <v>45</v>
      </c>
      <c t="n" s="6" r="B21">
        <v>2345941</v>
      </c>
      <c t="n" s="6" r="C21">
        <v>2435133</v>
      </c>
    </row>
    <row spans="1:3" r="22">
      <c t="s" s="4" r="A22">
        <v>46</v>
      </c>
      <c t="n" s="6" r="B22">
        <v>22376</v>
      </c>
      <c t="n" s="6" r="C22">
        <v>12129</v>
      </c>
    </row>
    <row spans="1:3" r="23">
      <c t="s" s="4" r="A23">
        <v>47</v>
      </c>
      <c t="n" s="6" r="B23">
        <v>2368317</v>
      </c>
      <c t="n" s="6" r="C23">
        <v>2447262</v>
      </c>
    </row>
    <row spans="1:3" r="24">
      <c t="s" s="3" r="A24">
        <v>48</v>
      </c>
    </row>
    <row spans="1:3" r="25">
      <c t="s" s="4" r="A25">
        <v>49</v>
      </c>
      <c t="n" s="6" r="B25">
        <v>130</v>
      </c>
      <c t="n" s="6" r="C25">
        <v>130</v>
      </c>
    </row>
    <row spans="1:3" r="26">
      <c t="s" s="4" r="A26">
        <v>50</v>
      </c>
      <c t="n" s="6" r="B26">
        <v>237642</v>
      </c>
      <c t="n" s="6" r="C26">
        <v>60840</v>
      </c>
    </row>
    <row spans="1:3" r="27">
      <c t="s" s="4" r="A27">
        <v>51</v>
      </c>
      <c t="n" s="6" r="B27">
        <v>-25</v>
      </c>
      <c t="n" s="6" r="C27">
        <v>-25</v>
      </c>
    </row>
    <row spans="1:3" r="28">
      <c t="s" s="4" r="A28">
        <v>52</v>
      </c>
      <c t="n" s="6" r="B28">
        <v>4673028</v>
      </c>
      <c t="n" s="6" r="C28">
        <v>4548031</v>
      </c>
    </row>
    <row spans="1:3" r="29">
      <c t="s" s="4" r="A29">
        <v>53</v>
      </c>
      <c t="n" s="6" r="B29">
        <v>-6863403</v>
      </c>
      <c t="n" s="6" r="C29">
        <v>-6607969</v>
      </c>
    </row>
    <row spans="1:3" r="30">
      <c t="s" s="4" r="A30">
        <v>54</v>
      </c>
      <c t="n" s="6" r="B30">
        <v>-1952628</v>
      </c>
      <c t="n" s="6" r="C30">
        <v>-1998993</v>
      </c>
    </row>
    <row spans="1:3" r="31">
      <c t="s" s="4" r="A31">
        <v>55</v>
      </c>
      <c t="n" s="7" r="B31">
        <v>415689</v>
      </c>
      <c t="n" s="7" r="C31">
        <v>448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t="s" s="1" r="A1">
        <v>195</v>
      </c>
      <c t="s" s="2" r="B1">
        <v>1</v>
      </c>
    </row>
    <row spans="1:3" r="2">
      <c t="s" s="2" r="B2">
        <v>2</v>
      </c>
      <c t="s" s="2" r="C2">
        <v>25</v>
      </c>
    </row>
    <row spans="1:3" r="3">
      <c t="s" s="3" r="A3">
        <v>196</v>
      </c>
    </row>
    <row spans="1:3" r="4">
      <c t="s" s="4" r="A4">
        <v>197</v>
      </c>
      <c t="s" s="4" r="B4">
        <v>198</v>
      </c>
    </row>
    <row spans="1:3" r="5">
      <c t="s" s="4" r="A5">
        <v>199</v>
      </c>
      <c t="s" s="4" r="B5">
        <v>200</v>
      </c>
    </row>
    <row spans="1:3" r="6">
      <c t="s" s="4" r="A6">
        <v>201</v>
      </c>
      <c t="n" s="7" r="B6">
        <v>-6863403</v>
      </c>
      <c t="n" s="7" r="C6">
        <v>-66079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80"/>
    <col customWidth="1" max="8" min="8" width="14"/>
    <col customWidth="1" max="9" min="9" width="16"/>
    <col customWidth="1" max="10" min="10" width="14"/>
  </cols>
  <sheetData>
    <row spans="1:10" r="1">
      <c t="s" s="1" r="A1">
        <v>202</v>
      </c>
      <c t="s" s="2" r="B1">
        <v>203</v>
      </c>
      <c t="s" s="2" r="G1">
        <v>1</v>
      </c>
      <c t="s" s="2" r="I1">
        <v>204</v>
      </c>
    </row>
    <row spans="1:10" r="2">
      <c t="s" s="2" r="B2">
        <v>205</v>
      </c>
      <c t="s" s="2" r="C2">
        <v>206</v>
      </c>
      <c t="s" s="2" r="D2">
        <v>207</v>
      </c>
      <c t="s" s="2" r="E2">
        <v>208</v>
      </c>
      <c t="s" s="2" r="F2">
        <v>209</v>
      </c>
      <c t="s" s="2" r="G2">
        <v>2</v>
      </c>
      <c t="s" s="2" r="H2">
        <v>70</v>
      </c>
      <c t="s" s="2" r="I2">
        <v>25</v>
      </c>
      <c t="s" s="2" r="J2">
        <v>210</v>
      </c>
    </row>
    <row spans="1:10" r="3">
      <c t="s" s="3" r="A3">
        <v>211</v>
      </c>
    </row>
    <row spans="1:10" r="4">
      <c t="s" s="4" r="A4">
        <v>212</v>
      </c>
      <c t="s" s="4" r="J4">
        <v>213</v>
      </c>
    </row>
    <row spans="1:10" r="5">
      <c t="s" s="4" r="A5">
        <v>214</v>
      </c>
      <c t="n" s="7" r="G5">
        <v>110000</v>
      </c>
      <c t="n" s="7" r="H5">
        <v>156000</v>
      </c>
    </row>
    <row spans="1:10" r="6">
      <c t="s" s="4" r="A6">
        <v>215</v>
      </c>
      <c t="n" s="6" r="G6">
        <v>1332067</v>
      </c>
      <c t="n" s="7" r="I6">
        <v>1211817</v>
      </c>
      <c t="n" s="7" r="J6">
        <v>42080</v>
      </c>
    </row>
    <row spans="1:10" r="7">
      <c t="s" s="4" r="A7">
        <v>216</v>
      </c>
      <c t="n" s="6" r="F7">
        <v>834</v>
      </c>
    </row>
    <row spans="1:10" r="8">
      <c t="s" s="4" r="A8">
        <v>217</v>
      </c>
      <c t="n" s="7" r="G8">
        <v>115164</v>
      </c>
      <c t="n" s="6" r="H8">
        <v>88164</v>
      </c>
    </row>
    <row spans="1:10" r="9">
      <c t="s" s="4" r="A9">
        <v>218</v>
      </c>
      <c t="s" s="4" r="G9">
        <v>219</v>
      </c>
    </row>
    <row spans="1:10" r="10">
      <c t="s" s="4" r="A10">
        <v>220</v>
      </c>
      <c t="n" s="6" r="G10">
        <v>1878261000</v>
      </c>
      <c t="n" s="6" r="I10">
        <v>247328000</v>
      </c>
    </row>
    <row spans="1:10" r="11">
      <c t="s" s="4" r="A11">
        <v>221</v>
      </c>
      <c t="n" s="7" r="G11">
        <v>29350</v>
      </c>
      <c t="n" s="7" r="I11">
        <v>22068</v>
      </c>
    </row>
    <row spans="1:10" r="12">
      <c t="s" s="4" r="A12">
        <v>222</v>
      </c>
    </row>
    <row spans="1:10" r="13">
      <c t="s" s="3" r="A13">
        <v>211</v>
      </c>
    </row>
    <row spans="1:10" r="14">
      <c t="s" s="4" r="A14">
        <v>223</v>
      </c>
      <c t="s" s="4" r="C14">
        <v>224</v>
      </c>
    </row>
    <row spans="1:10" r="15">
      <c t="s" s="4" r="A15">
        <v>218</v>
      </c>
      <c t="s" s="4" r="C15">
        <v>225</v>
      </c>
    </row>
    <row spans="1:10" r="16">
      <c t="s" s="4" r="A16">
        <v>226</v>
      </c>
    </row>
    <row spans="1:10" r="17">
      <c t="s" s="3" r="A17">
        <v>211</v>
      </c>
    </row>
    <row spans="1:10" r="18">
      <c t="s" s="4" r="A18">
        <v>227</v>
      </c>
      <c t="n" s="6" r="B18">
        <v>834</v>
      </c>
    </row>
    <row spans="1:10" r="19">
      <c t="s" s="4" r="A19">
        <v>228</v>
      </c>
    </row>
    <row spans="1:10" r="20">
      <c t="s" s="3" r="A20">
        <v>211</v>
      </c>
    </row>
    <row spans="1:10" r="21">
      <c t="s" s="4" r="A21">
        <v>212</v>
      </c>
      <c t="s" s="4" r="F21">
        <v>229</v>
      </c>
    </row>
    <row spans="1:10" r="22">
      <c t="s" s="4" r="A22">
        <v>214</v>
      </c>
      <c t="n" s="7" r="F22">
        <v>9000</v>
      </c>
    </row>
    <row spans="1:10" r="23">
      <c t="s" s="4" r="A23">
        <v>215</v>
      </c>
      <c t="n" s="7" r="F23">
        <v>10000</v>
      </c>
    </row>
    <row spans="1:10" r="24">
      <c t="s" s="4" r="A24">
        <v>230</v>
      </c>
      <c t="n" s="7" r="E24">
        <v>10000</v>
      </c>
    </row>
    <row spans="1:10" r="25">
      <c t="s" s="4" r="A25">
        <v>231</v>
      </c>
      <c t="n" s="9" r="D25">
        <v>0.06</v>
      </c>
    </row>
    <row spans="1:10" r="26">
      <c t="s" s="4" r="A26">
        <v>232</v>
      </c>
      <c t="n" s="6" r="D26">
        <v>1000</v>
      </c>
    </row>
    <row spans="1:10" r="27">
      <c t="s" s="4" r="A27">
        <v>233</v>
      </c>
      <c t="n" s="7" r="G27">
        <v>1728</v>
      </c>
    </row>
    <row spans="1:10" r="28">
      <c t="s" s="4" r="A28">
        <v>234</v>
      </c>
      <c t="n" s="7" r="C28">
        <v>32024</v>
      </c>
    </row>
    <row spans="1:10" r="29">
      <c t="s" s="4" r="A29">
        <v>235</v>
      </c>
      <c t="n" s="7" r="C29">
        <v>32024</v>
      </c>
    </row>
    <row spans="1:10" r="30">
      <c t="s" s="4" r="A30">
        <v>220</v>
      </c>
      <c t="n" s="6" r="I30">
        <v>525066</v>
      </c>
    </row>
    <row spans="1:10" r="31">
      <c t="s" s="4" r="A31">
        <v>236</v>
      </c>
    </row>
    <row spans="1:10" r="32">
      <c t="s" s="3" r="A32">
        <v>211</v>
      </c>
    </row>
    <row spans="1:10" r="33">
      <c t="s" s="4" r="A33">
        <v>217</v>
      </c>
      <c t="n" s="6" r="H33">
        <v>324</v>
      </c>
    </row>
    <row spans="1:10" r="34">
      <c t="s" s="4" r="A34">
        <v>237</v>
      </c>
    </row>
    <row spans="1:10" r="35">
      <c t="s" s="3" r="A35">
        <v>211</v>
      </c>
    </row>
    <row spans="1:10" r="36">
      <c t="s" s="4" r="A36">
        <v>231</v>
      </c>
      <c t="n" s="9" r="F36">
        <v>0.6</v>
      </c>
    </row>
    <row spans="1:10" r="37">
      <c t="s" s="4" r="A37">
        <v>238</v>
      </c>
    </row>
    <row spans="1:10" r="38">
      <c t="s" s="3" r="A38">
        <v>211</v>
      </c>
    </row>
    <row spans="1:10" r="39">
      <c t="s" s="4" r="A39">
        <v>239</v>
      </c>
      <c t="n" s="7" r="H39">
        <v>2500</v>
      </c>
    </row>
  </sheetData>
  <mergeCells count="3">
    <mergeCell ref="A1:A2"/>
    <mergeCell ref="B1:F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58"/>
  <sheetViews>
    <sheetView workbookViewId="0">
      <selection activeCell="A1" sqref="A1"/>
    </sheetView>
  </sheetViews>
  <sheetFormatPr baseColWidth="10" defaultRowHeight="15"/>
  <cols>
    <col customWidth="1" max="1" min="1" width="43"/>
    <col customWidth="1" max="2" min="2" width="76"/>
    <col customWidth="1" max="3" min="3" width="80"/>
    <col customWidth="1" max="4" min="4" width="16"/>
    <col customWidth="1" max="5" min="5" width="14"/>
  </cols>
  <sheetData>
    <row spans="1:5" r="1">
      <c t="s" s="1" r="A1">
        <v>240</v>
      </c>
      <c t="s" s="2" r="C1">
        <v>1</v>
      </c>
      <c t="s" s="2" r="D1">
        <v>204</v>
      </c>
    </row>
    <row spans="1:5" r="2">
      <c t="s" s="2" r="C2">
        <v>2</v>
      </c>
      <c t="s" s="2" r="D2">
        <v>25</v>
      </c>
      <c t="s" s="2" r="E2">
        <v>210</v>
      </c>
    </row>
    <row spans="1:5" r="3">
      <c t="s" s="3" r="A3">
        <v>241</v>
      </c>
    </row>
    <row spans="1:5" r="4">
      <c t="s" s="4" r="A4">
        <v>242</v>
      </c>
      <c t="s" s="4" r="C4">
        <v>219</v>
      </c>
    </row>
    <row spans="1:5" r="5">
      <c t="s" s="4" r="A5">
        <v>243</v>
      </c>
      <c t="n" s="7" r="C5">
        <v>1332067</v>
      </c>
      <c t="n" s="7" r="D5">
        <v>1211817</v>
      </c>
      <c t="n" s="7" r="E5">
        <v>42080</v>
      </c>
    </row>
    <row spans="1:5" r="6">
      <c t="s" s="4" r="A6">
        <v>244</v>
      </c>
      <c t="n" s="6" r="C6">
        <v>476854</v>
      </c>
      <c t="n" s="6" r="D6">
        <v>456439</v>
      </c>
    </row>
    <row spans="1:5" r="7">
      <c t="s" s="4" r="A7">
        <v>245</v>
      </c>
      <c t="s" s="4" r="E7">
        <v>213</v>
      </c>
    </row>
    <row spans="1:5" r="8">
      <c t="s" s="4" r="A8">
        <v>246</v>
      </c>
      <c t="n" s="6" r="C8">
        <v>-340826</v>
      </c>
      <c t="n" s="6" r="D8">
        <v>-273911</v>
      </c>
    </row>
    <row spans="1:5" r="9">
      <c t="s" s="4" r="A9">
        <v>247</v>
      </c>
      <c t="n" s="6" r="C9">
        <v>136028</v>
      </c>
      <c t="n" s="6" r="D9">
        <v>182528</v>
      </c>
    </row>
    <row spans="1:5" r="10">
      <c t="s" s="4" r="A10">
        <v>248</v>
      </c>
      <c t="n" s="6" r="C10">
        <v>113652</v>
      </c>
      <c t="n" s="6" r="D10">
        <v>170399</v>
      </c>
    </row>
    <row spans="1:5" r="11">
      <c t="s" s="4" r="A11">
        <v>249</v>
      </c>
      <c t="n" s="7" r="C11">
        <v>22376</v>
      </c>
      <c t="n" s="7" r="D11">
        <v>12129</v>
      </c>
    </row>
    <row spans="1:5" r="12">
      <c t="s" s="4" r="A12">
        <v>250</v>
      </c>
    </row>
    <row spans="1:5" r="13">
      <c t="s" s="3" r="A13">
        <v>241</v>
      </c>
    </row>
    <row spans="1:5" r="14">
      <c t="s" s="4" r="A14">
        <v>251</v>
      </c>
      <c t="s" s="4" r="C14">
        <v>252</v>
      </c>
      <c t="s" s="4" r="D14">
        <v>252</v>
      </c>
    </row>
    <row spans="1:5" r="15">
      <c t="s" s="4" r="A15">
        <v>242</v>
      </c>
      <c t="s" s="4" r="C15">
        <v>253</v>
      </c>
      <c t="s" s="4" r="D15">
        <v>253</v>
      </c>
    </row>
    <row spans="1:5" r="16">
      <c t="s" s="4" r="A16">
        <v>243</v>
      </c>
      <c t="n" s="7" r="C16">
        <v>105000</v>
      </c>
      <c t="n" s="7" r="D16">
        <v>105000</v>
      </c>
    </row>
    <row spans="1:5" r="17">
      <c t="s" s="4" r="A17">
        <v>244</v>
      </c>
      <c t="n" s="7" r="C17">
        <v>0</v>
      </c>
      <c t="n" s="7" r="D17">
        <v>0</v>
      </c>
    </row>
    <row spans="1:5" r="18">
      <c t="s" s="4" r="A18">
        <v>254</v>
      </c>
      <c t="s" s="4" r="C18">
        <v>255</v>
      </c>
      <c t="s" s="4" r="D18">
        <v>255</v>
      </c>
    </row>
    <row spans="1:5" r="19">
      <c t="s" s="4" r="A19">
        <v>245</v>
      </c>
      <c t="s" s="4" r="C19">
        <v>229</v>
      </c>
      <c t="s" s="4" r="D19">
        <v>229</v>
      </c>
    </row>
    <row spans="1:5" r="20">
      <c t="s" s="4" r="A20">
        <v>256</v>
      </c>
    </row>
    <row spans="1:5" r="21">
      <c t="s" s="3" r="A21">
        <v>241</v>
      </c>
    </row>
    <row spans="1:5" r="22">
      <c t="s" s="4" r="A22">
        <v>251</v>
      </c>
      <c t="s" s="4" r="C22">
        <v>252</v>
      </c>
      <c t="s" s="4" r="D22">
        <v>252</v>
      </c>
    </row>
    <row spans="1:5" r="23">
      <c t="s" s="4" r="A23">
        <v>242</v>
      </c>
      <c t="s" s="4" r="C23">
        <v>253</v>
      </c>
      <c t="s" s="4" r="D23">
        <v>253</v>
      </c>
    </row>
    <row spans="1:5" r="24">
      <c t="s" s="4" r="A24">
        <v>243</v>
      </c>
      <c t="n" s="7" r="C24">
        <v>7778</v>
      </c>
      <c t="n" s="7" r="D24">
        <v>7778</v>
      </c>
    </row>
    <row spans="1:5" r="25">
      <c t="s" s="4" r="A25">
        <v>244</v>
      </c>
      <c t="n" s="7" r="C25">
        <v>0</v>
      </c>
      <c t="n" s="7" r="D25">
        <v>0</v>
      </c>
    </row>
    <row spans="1:5" r="26">
      <c t="s" s="4" r="A26">
        <v>254</v>
      </c>
      <c t="s" s="4" r="C26">
        <v>255</v>
      </c>
      <c t="s" s="4" r="D26">
        <v>255</v>
      </c>
    </row>
    <row spans="1:5" r="27">
      <c t="s" s="4" r="A27">
        <v>245</v>
      </c>
      <c t="s" s="4" r="C27">
        <v>229</v>
      </c>
      <c t="s" s="4" r="D27">
        <v>229</v>
      </c>
    </row>
    <row spans="1:5" r="28">
      <c t="s" s="4" r="A28">
        <v>257</v>
      </c>
    </row>
    <row spans="1:5" r="29">
      <c t="s" s="3" r="A29">
        <v>241</v>
      </c>
    </row>
    <row spans="1:5" r="30">
      <c t="s" s="4" r="A30">
        <v>251</v>
      </c>
      <c t="s" s="4" r="C30">
        <v>252</v>
      </c>
      <c t="s" s="4" r="D30">
        <v>252</v>
      </c>
    </row>
    <row spans="1:5" r="31">
      <c t="s" s="4" r="A31">
        <v>242</v>
      </c>
      <c t="s" s="4" r="C31">
        <v>253</v>
      </c>
      <c t="s" s="4" r="D31">
        <v>253</v>
      </c>
    </row>
    <row spans="1:5" r="32">
      <c t="s" s="4" r="A32">
        <v>243</v>
      </c>
      <c t="n" s="7" r="C32">
        <v>10000</v>
      </c>
      <c t="n" s="7" r="D32">
        <v>10000</v>
      </c>
    </row>
    <row spans="1:5" r="33">
      <c t="s" s="4" r="A33">
        <v>244</v>
      </c>
      <c t="n" s="7" r="C33">
        <v>0</v>
      </c>
      <c t="n" s="7" r="D33">
        <v>0</v>
      </c>
    </row>
    <row spans="1:5" r="34">
      <c t="s" s="4" r="A34">
        <v>254</v>
      </c>
      <c t="s" s="4" r="C34">
        <v>255</v>
      </c>
      <c t="s" s="4" r="D34">
        <v>255</v>
      </c>
    </row>
    <row spans="1:5" r="35">
      <c t="s" s="4" r="A35">
        <v>245</v>
      </c>
      <c t="s" s="4" r="C35">
        <v>229</v>
      </c>
      <c t="s" s="4" r="D35">
        <v>229</v>
      </c>
    </row>
    <row spans="1:5" r="36">
      <c t="s" s="4" r="A36">
        <v>258</v>
      </c>
    </row>
    <row spans="1:5" r="37">
      <c t="s" s="3" r="A37">
        <v>241</v>
      </c>
    </row>
    <row spans="1:5" r="38">
      <c t="s" s="4" r="A38">
        <v>251</v>
      </c>
      <c t="s" s="4" r="C38">
        <v>259</v>
      </c>
      <c t="s" s="4" r="D38">
        <v>259</v>
      </c>
    </row>
    <row spans="1:5" r="39">
      <c t="s" s="4" r="A39">
        <v>242</v>
      </c>
      <c t="s" s="4" r="C39">
        <v>260</v>
      </c>
      <c t="s" s="4" r="D39">
        <v>260</v>
      </c>
    </row>
    <row spans="1:5" r="40">
      <c t="s" s="4" r="A40">
        <v>243</v>
      </c>
      <c t="n" s="7" r="C40">
        <v>210667</v>
      </c>
      <c t="n" s="7" r="D40">
        <v>210667</v>
      </c>
    </row>
    <row spans="1:5" r="41">
      <c t="s" s="4" r="A41">
        <v>244</v>
      </c>
      <c t="n" s="7" r="C41">
        <v>0</v>
      </c>
      <c t="n" s="7" r="D41">
        <v>0</v>
      </c>
    </row>
    <row spans="1:5" r="42">
      <c t="s" s="4" r="A42">
        <v>254</v>
      </c>
      <c t="s" s="4" r="C42">
        <v>261</v>
      </c>
      <c t="s" s="4" r="D42">
        <v>261</v>
      </c>
    </row>
    <row spans="1:5" r="43">
      <c t="s" s="4" r="A43">
        <v>245</v>
      </c>
      <c t="s" s="4" r="C43">
        <v>229</v>
      </c>
      <c t="s" s="4" r="D43">
        <v>229</v>
      </c>
    </row>
    <row spans="1:5" r="44">
      <c t="s" s="4" r="A44">
        <v>262</v>
      </c>
    </row>
    <row spans="1:5" r="45">
      <c t="s" s="3" r="A45">
        <v>241</v>
      </c>
    </row>
    <row spans="1:5" r="46">
      <c t="s" s="4" r="A46">
        <v>251</v>
      </c>
      <c t="s" s="4" r="C46">
        <v>263</v>
      </c>
      <c t="s" s="4" r="D46">
        <v>263</v>
      </c>
    </row>
    <row spans="1:5" r="47">
      <c t="s" s="4" r="A47">
        <v>242</v>
      </c>
      <c t="s" s="4" r="C47">
        <v>260</v>
      </c>
      <c t="s" s="4" r="D47">
        <v>260</v>
      </c>
    </row>
    <row spans="1:5" r="48">
      <c t="s" s="4" r="A48">
        <v>243</v>
      </c>
      <c t="n" s="7" r="C48">
        <v>55556</v>
      </c>
      <c t="n" s="7" r="D48">
        <v>55556</v>
      </c>
    </row>
    <row spans="1:5" r="49">
      <c t="s" s="4" r="A49">
        <v>244</v>
      </c>
      <c t="n" s="7" r="C49">
        <v>0</v>
      </c>
      <c t="n" s="7" r="D49">
        <v>0</v>
      </c>
    </row>
    <row spans="1:5" r="50">
      <c t="s" s="4" r="A50">
        <v>254</v>
      </c>
      <c t="s" s="4" r="C50">
        <v>264</v>
      </c>
      <c t="s" s="4" r="D50">
        <v>264</v>
      </c>
    </row>
    <row spans="1:5" r="51">
      <c t="s" s="4" r="A51">
        <v>245</v>
      </c>
      <c t="s" s="4" r="C51">
        <v>265</v>
      </c>
      <c t="s" s="4" r="D51">
        <v>265</v>
      </c>
    </row>
    <row spans="1:5" r="52">
      <c t="s" s="4" r="A52">
        <v>266</v>
      </c>
    </row>
    <row spans="1:5" r="53">
      <c t="s" s="3" r="A53">
        <v>241</v>
      </c>
    </row>
    <row spans="1:5" r="54">
      <c t="s" s="4" r="A54">
        <v>251</v>
      </c>
      <c t="s" s="4" r="C54">
        <v>267</v>
      </c>
      <c t="s" s="4" r="D54">
        <v>267</v>
      </c>
    </row>
    <row spans="1:5" r="55">
      <c t="s" s="4" r="A55">
        <v>242</v>
      </c>
      <c t="s" s="4" r="C55">
        <v>260</v>
      </c>
      <c t="s" s="4" r="D55">
        <v>260</v>
      </c>
    </row>
    <row spans="1:5" r="56">
      <c t="s" s="4" r="A56">
        <v>243</v>
      </c>
      <c t="n" s="7" r="C56">
        <v>58850</v>
      </c>
      <c t="n" s="7" r="D56">
        <v>58850</v>
      </c>
    </row>
    <row spans="1:5" r="57">
      <c t="s" s="4" r="A57">
        <v>244</v>
      </c>
      <c t="n" s="7" r="C57">
        <v>0</v>
      </c>
      <c t="n" s="7" r="D57">
        <v>0</v>
      </c>
    </row>
    <row spans="1:5" r="58">
      <c t="s" s="4" r="A58">
        <v>254</v>
      </c>
      <c t="s" s="4" r="C58">
        <v>268</v>
      </c>
      <c t="s" s="4" r="D58">
        <v>268</v>
      </c>
    </row>
    <row spans="1:5" r="59">
      <c t="s" s="4" r="A59">
        <v>245</v>
      </c>
      <c t="s" s="4" r="C59">
        <v>229</v>
      </c>
      <c t="s" s="4" r="D59">
        <v>229</v>
      </c>
    </row>
    <row spans="1:5" r="60">
      <c t="s" s="4" r="A60">
        <v>269</v>
      </c>
    </row>
    <row spans="1:5" r="61">
      <c t="s" s="3" r="A61">
        <v>241</v>
      </c>
    </row>
    <row spans="1:5" r="62">
      <c t="s" s="4" r="A62">
        <v>251</v>
      </c>
      <c t="s" s="4" r="C62">
        <v>270</v>
      </c>
      <c t="s" s="4" r="D62">
        <v>270</v>
      </c>
    </row>
    <row spans="1:5" r="63">
      <c t="s" s="4" r="A63">
        <v>242</v>
      </c>
      <c t="s" s="4" r="C63">
        <v>260</v>
      </c>
      <c t="s" s="4" r="D63">
        <v>260</v>
      </c>
    </row>
    <row spans="1:5" r="64">
      <c t="s" s="4" r="A64">
        <v>243</v>
      </c>
      <c t="n" s="7" r="C64">
        <v>52500</v>
      </c>
      <c t="n" s="7" r="D64">
        <v>52500</v>
      </c>
    </row>
    <row spans="1:5" r="65">
      <c t="s" s="4" r="A65">
        <v>244</v>
      </c>
      <c t="n" s="7" r="C65">
        <v>9700</v>
      </c>
      <c t="n" s="7" r="D65">
        <v>26100</v>
      </c>
    </row>
    <row spans="1:5" r="66">
      <c t="s" s="4" r="A66">
        <v>254</v>
      </c>
      <c t="s" s="4" r="C66">
        <v>268</v>
      </c>
      <c t="s" s="4" r="D66">
        <v>268</v>
      </c>
    </row>
    <row spans="1:5" r="67">
      <c t="s" s="4" r="A67">
        <v>245</v>
      </c>
      <c t="s" s="4" r="C67">
        <v>271</v>
      </c>
      <c t="s" s="4" r="D67">
        <v>271</v>
      </c>
    </row>
    <row spans="1:5" r="68">
      <c t="s" s="4" r="A68">
        <v>272</v>
      </c>
    </row>
    <row spans="1:5" r="69">
      <c t="s" s="3" r="A69">
        <v>241</v>
      </c>
    </row>
    <row spans="1:5" r="70">
      <c t="s" s="4" r="A70">
        <v>251</v>
      </c>
      <c t="s" s="4" r="C70">
        <v>273</v>
      </c>
      <c t="s" s="4" r="D70">
        <v>273</v>
      </c>
    </row>
    <row spans="1:5" r="71">
      <c t="s" s="4" r="A71">
        <v>242</v>
      </c>
      <c t="s" s="4" r="C71">
        <v>260</v>
      </c>
      <c t="s" s="4" r="D71">
        <v>260</v>
      </c>
    </row>
    <row spans="1:5" r="72">
      <c t="s" s="4" r="A72">
        <v>243</v>
      </c>
      <c t="n" s="7" r="C72">
        <v>110293</v>
      </c>
      <c t="n" s="7" r="D72">
        <v>110293</v>
      </c>
    </row>
    <row spans="1:5" r="73">
      <c t="s" s="4" r="A73">
        <v>244</v>
      </c>
      <c t="n" s="7" r="C73">
        <v>0</v>
      </c>
      <c t="n" s="7" r="D73">
        <v>0</v>
      </c>
    </row>
    <row spans="1:5" r="74">
      <c t="s" s="4" r="A74">
        <v>254</v>
      </c>
      <c t="s" s="4" r="C74">
        <v>268</v>
      </c>
      <c t="s" s="4" r="D74">
        <v>268</v>
      </c>
    </row>
    <row spans="1:5" r="75">
      <c t="s" s="4" r="A75">
        <v>245</v>
      </c>
      <c t="s" s="4" r="C75">
        <v>229</v>
      </c>
      <c t="s" s="4" r="D75">
        <v>229</v>
      </c>
    </row>
    <row spans="1:5" r="76">
      <c t="s" s="4" r="A76">
        <v>274</v>
      </c>
    </row>
    <row spans="1:5" r="77">
      <c t="s" s="3" r="A77">
        <v>241</v>
      </c>
    </row>
    <row spans="1:5" r="78">
      <c t="s" s="4" r="A78">
        <v>251</v>
      </c>
      <c t="s" s="4" r="C78">
        <v>275</v>
      </c>
      <c t="s" s="4" r="D78">
        <v>275</v>
      </c>
    </row>
    <row spans="1:5" r="79">
      <c t="s" s="4" r="A79">
        <v>242</v>
      </c>
      <c t="s" s="4" r="C79">
        <v>260</v>
      </c>
      <c t="s" s="4" r="D79">
        <v>260</v>
      </c>
    </row>
    <row spans="1:5" r="80">
      <c t="s" s="4" r="A80">
        <v>243</v>
      </c>
      <c t="n" s="7" r="C80">
        <v>53500</v>
      </c>
      <c t="n" s="7" r="D80">
        <v>53500</v>
      </c>
    </row>
    <row spans="1:5" r="81">
      <c t="s" s="4" r="A81">
        <v>244</v>
      </c>
      <c t="n" s="7" r="C81">
        <v>20989</v>
      </c>
      <c t="n" s="7" r="D81">
        <v>42156</v>
      </c>
    </row>
    <row spans="1:5" r="82">
      <c t="s" s="4" r="A82">
        <v>254</v>
      </c>
      <c t="s" s="4" r="C82">
        <v>268</v>
      </c>
      <c t="s" s="4" r="D82">
        <v>268</v>
      </c>
    </row>
    <row spans="1:5" r="83">
      <c t="s" s="4" r="A83">
        <v>245</v>
      </c>
      <c t="s" s="4" r="C83">
        <v>271</v>
      </c>
      <c t="s" s="4" r="D83">
        <v>271</v>
      </c>
    </row>
    <row spans="1:5" r="84">
      <c t="s" s="4" r="A84">
        <v>276</v>
      </c>
    </row>
    <row spans="1:5" r="85">
      <c t="s" s="3" r="A85">
        <v>241</v>
      </c>
    </row>
    <row spans="1:5" r="86">
      <c t="s" s="4" r="A86">
        <v>251</v>
      </c>
      <c t="s" s="4" r="C86">
        <v>277</v>
      </c>
      <c t="s" s="4" r="D86">
        <v>277</v>
      </c>
    </row>
    <row spans="1:5" r="87">
      <c t="s" s="4" r="A87">
        <v>242</v>
      </c>
      <c t="s" s="4" r="C87">
        <v>260</v>
      </c>
      <c t="s" s="4" r="D87">
        <v>260</v>
      </c>
    </row>
    <row spans="1:5" r="88">
      <c t="s" s="4" r="A88">
        <v>243</v>
      </c>
      <c t="n" s="7" r="C88">
        <v>32024</v>
      </c>
      <c t="n" s="7" r="D88">
        <v>32024</v>
      </c>
    </row>
    <row spans="1:5" r="89">
      <c t="s" s="4" r="A89">
        <v>244</v>
      </c>
      <c t="n" s="7" r="C89">
        <v>0</v>
      </c>
      <c t="n" s="7" r="D89">
        <v>0</v>
      </c>
    </row>
    <row spans="1:5" r="90">
      <c t="s" s="4" r="A90">
        <v>254</v>
      </c>
      <c t="s" s="4" r="C90">
        <v>268</v>
      </c>
      <c t="s" s="4" r="D90">
        <v>268</v>
      </c>
    </row>
    <row spans="1:5" r="91">
      <c t="s" s="4" r="A91">
        <v>245</v>
      </c>
      <c t="s" s="4" r="C91">
        <v>278</v>
      </c>
      <c t="s" s="4" r="D91">
        <v>278</v>
      </c>
    </row>
    <row spans="1:5" r="92">
      <c t="s" s="4" r="A92">
        <v>279</v>
      </c>
    </row>
    <row spans="1:5" r="93">
      <c t="s" s="3" r="A93">
        <v>241</v>
      </c>
    </row>
    <row spans="1:5" r="94">
      <c t="s" s="4" r="A94">
        <v>251</v>
      </c>
      <c t="s" s="4" r="C94">
        <v>280</v>
      </c>
      <c t="s" s="4" r="D94">
        <v>280</v>
      </c>
    </row>
    <row spans="1:5" r="95">
      <c t="s" s="4" r="A95">
        <v>242</v>
      </c>
      <c t="s" s="4" r="C95">
        <v>260</v>
      </c>
      <c t="s" s="4" r="D95">
        <v>260</v>
      </c>
    </row>
    <row spans="1:5" r="96">
      <c t="s" s="4" r="A96">
        <v>243</v>
      </c>
      <c t="n" s="7" r="C96">
        <v>250799</v>
      </c>
      <c t="n" s="7" r="D96">
        <v>250799</v>
      </c>
    </row>
    <row spans="1:5" r="97">
      <c t="s" s="4" r="A97">
        <v>244</v>
      </c>
      <c t="n" s="7" r="C97">
        <v>0</v>
      </c>
      <c t="n" s="7" r="D97">
        <v>76411</v>
      </c>
    </row>
    <row spans="1:5" r="98">
      <c t="s" s="4" r="A98">
        <v>254</v>
      </c>
      <c t="s" s="4" r="C98">
        <v>268</v>
      </c>
      <c t="s" s="4" r="D98">
        <v>268</v>
      </c>
    </row>
    <row spans="1:5" r="99">
      <c t="s" s="4" r="A99">
        <v>245</v>
      </c>
      <c t="s" s="4" r="C99">
        <v>229</v>
      </c>
      <c t="s" s="4" r="D99">
        <v>229</v>
      </c>
    </row>
    <row spans="1:5" r="100">
      <c t="s" s="4" r="A100">
        <v>281</v>
      </c>
    </row>
    <row spans="1:5" r="101">
      <c t="s" s="3" r="A101">
        <v>241</v>
      </c>
    </row>
    <row spans="1:5" r="102">
      <c t="s" s="4" r="A102">
        <v>251</v>
      </c>
      <c t="s" s="4" r="C102">
        <v>282</v>
      </c>
      <c t="s" s="4" r="D102">
        <v>282</v>
      </c>
    </row>
    <row spans="1:5" r="103">
      <c t="s" s="4" r="A103">
        <v>242</v>
      </c>
      <c t="s" s="4" r="C103">
        <v>260</v>
      </c>
      <c t="s" s="4" r="D103">
        <v>260</v>
      </c>
    </row>
    <row spans="1:5" r="104">
      <c t="s" s="4" r="A104">
        <v>243</v>
      </c>
      <c t="n" s="7" r="C104">
        <v>45000</v>
      </c>
      <c t="n" s="7" r="D104">
        <v>45000</v>
      </c>
    </row>
    <row spans="1:5" r="105">
      <c t="s" s="4" r="A105">
        <v>244</v>
      </c>
      <c t="n" s="7" r="C105">
        <v>28500</v>
      </c>
      <c t="n" s="7" r="D105">
        <v>41500</v>
      </c>
    </row>
    <row spans="1:5" r="106">
      <c t="s" s="4" r="A106">
        <v>254</v>
      </c>
      <c t="s" s="4" r="C106">
        <v>268</v>
      </c>
      <c t="s" s="4" r="D106">
        <v>268</v>
      </c>
    </row>
    <row spans="1:5" r="107">
      <c t="s" s="4" r="A107">
        <v>245</v>
      </c>
      <c t="s" s="4" r="C107">
        <v>271</v>
      </c>
      <c t="s" s="4" r="D107">
        <v>271</v>
      </c>
    </row>
    <row spans="1:5" r="108">
      <c t="s" s="4" r="A108">
        <v>283</v>
      </c>
    </row>
    <row spans="1:5" r="109">
      <c t="s" s="3" r="A109">
        <v>241</v>
      </c>
    </row>
    <row spans="1:5" r="110">
      <c t="s" s="4" r="A110">
        <v>251</v>
      </c>
      <c t="s" s="4" r="C110">
        <v>284</v>
      </c>
      <c t="s" s="4" r="D110">
        <v>284</v>
      </c>
    </row>
    <row spans="1:5" r="111">
      <c t="s" s="4" r="A111">
        <v>242</v>
      </c>
      <c t="s" s="4" r="C111">
        <v>260</v>
      </c>
      <c t="s" s="4" r="D111">
        <v>260</v>
      </c>
    </row>
    <row spans="1:5" r="112">
      <c t="s" s="4" r="A112">
        <v>243</v>
      </c>
      <c t="n" s="7" r="C112">
        <v>28000</v>
      </c>
      <c t="n" s="7" r="D112">
        <v>28000</v>
      </c>
    </row>
    <row spans="1:5" r="113">
      <c t="s" s="4" r="A113">
        <v>244</v>
      </c>
      <c t="n" s="7" r="C113">
        <v>3000</v>
      </c>
      <c t="n" s="7" r="D113">
        <v>28000</v>
      </c>
    </row>
    <row spans="1:5" r="114">
      <c t="s" s="4" r="A114">
        <v>254</v>
      </c>
      <c t="s" s="4" r="C114">
        <v>268</v>
      </c>
      <c t="s" s="4" r="D114">
        <v>268</v>
      </c>
    </row>
    <row spans="1:5" r="115">
      <c t="s" s="4" r="A115">
        <v>245</v>
      </c>
      <c t="s" s="4" r="C115">
        <v>229</v>
      </c>
      <c t="s" s="4" r="D115">
        <v>229</v>
      </c>
    </row>
    <row spans="1:5" r="116">
      <c t="s" s="4" r="A116">
        <v>285</v>
      </c>
    </row>
    <row spans="1:5" r="117">
      <c t="s" s="3" r="A117">
        <v>241</v>
      </c>
    </row>
    <row spans="1:5" r="118">
      <c t="s" s="4" r="A118">
        <v>251</v>
      </c>
      <c t="s" s="4" r="C118">
        <v>286</v>
      </c>
      <c t="s" s="4" r="D118">
        <v>286</v>
      </c>
    </row>
    <row spans="1:5" r="119">
      <c t="s" s="4" r="A119">
        <v>242</v>
      </c>
      <c t="s" s="4" r="C119">
        <v>260</v>
      </c>
      <c t="s" s="4" r="D119">
        <v>260</v>
      </c>
    </row>
    <row spans="1:5" r="120">
      <c t="s" s="4" r="A120">
        <v>243</v>
      </c>
      <c t="n" s="7" r="C120">
        <v>28000</v>
      </c>
      <c t="n" s="7" r="D120">
        <v>28000</v>
      </c>
    </row>
    <row spans="1:5" r="121">
      <c t="s" s="4" r="A121">
        <v>244</v>
      </c>
      <c t="n" s="7" r="C121">
        <v>28000</v>
      </c>
      <c t="n" s="7" r="D121">
        <v>28000</v>
      </c>
    </row>
    <row spans="1:5" r="122">
      <c t="s" s="4" r="A122">
        <v>254</v>
      </c>
      <c t="s" s="4" r="C122">
        <v>268</v>
      </c>
      <c t="s" s="4" r="D122">
        <v>268</v>
      </c>
    </row>
    <row spans="1:5" r="123">
      <c t="s" s="4" r="A123">
        <v>245</v>
      </c>
      <c t="s" s="4" r="C123">
        <v>271</v>
      </c>
      <c t="s" s="4" r="D123">
        <v>271</v>
      </c>
    </row>
    <row spans="1:5" r="124">
      <c t="s" s="4" r="A124">
        <v>287</v>
      </c>
    </row>
    <row spans="1:5" r="125">
      <c t="s" s="3" r="A125">
        <v>241</v>
      </c>
    </row>
    <row spans="1:5" r="126">
      <c t="s" s="4" r="A126">
        <v>251</v>
      </c>
      <c t="s" s="4" r="C126">
        <v>284</v>
      </c>
      <c t="s" s="4" r="D126">
        <v>284</v>
      </c>
    </row>
    <row spans="1:5" r="127">
      <c t="s" s="4" r="A127">
        <v>242</v>
      </c>
      <c t="s" s="4" r="C127">
        <v>260</v>
      </c>
      <c t="s" s="4" r="D127">
        <v>260</v>
      </c>
    </row>
    <row spans="1:5" r="128">
      <c t="s" s="4" r="A128">
        <v>243</v>
      </c>
      <c t="n" s="7" r="C128">
        <v>25000</v>
      </c>
      <c t="n" s="7" r="D128">
        <v>25000</v>
      </c>
    </row>
    <row spans="1:5" r="129">
      <c t="s" s="4" r="A129">
        <v>244</v>
      </c>
      <c t="n" s="7" r="C129">
        <v>0</v>
      </c>
      <c t="n" s="7" r="D129">
        <v>0</v>
      </c>
    </row>
    <row spans="1:5" r="130">
      <c t="s" s="4" r="A130">
        <v>254</v>
      </c>
      <c t="s" s="4" r="C130">
        <v>255</v>
      </c>
      <c t="s" s="4" r="D130">
        <v>255</v>
      </c>
    </row>
    <row spans="1:5" r="131">
      <c t="s" s="4" r="A131">
        <v>245</v>
      </c>
      <c t="s" s="4" r="C131">
        <v>229</v>
      </c>
      <c t="s" s="4" r="D131">
        <v>229</v>
      </c>
    </row>
    <row spans="1:5" r="132">
      <c t="s" s="4" r="A132">
        <v>288</v>
      </c>
    </row>
    <row spans="1:5" r="133">
      <c t="s" s="3" r="A133">
        <v>241</v>
      </c>
    </row>
    <row spans="1:5" r="134">
      <c t="s" s="4" r="A134">
        <v>251</v>
      </c>
      <c t="s" s="4" r="C134">
        <v>289</v>
      </c>
      <c t="s" s="4" r="D134">
        <v>289</v>
      </c>
    </row>
    <row spans="1:5" r="135">
      <c t="s" s="4" r="A135">
        <v>242</v>
      </c>
      <c t="s" s="4" r="C135">
        <v>260</v>
      </c>
      <c t="s" s="4" r="D135">
        <v>260</v>
      </c>
    </row>
    <row spans="1:5" r="136">
      <c t="s" s="4" r="A136">
        <v>243</v>
      </c>
      <c t="n" s="7" r="C136">
        <v>33850</v>
      </c>
      <c t="n" s="7" r="D136">
        <v>33850</v>
      </c>
    </row>
    <row spans="1:5" r="137">
      <c t="s" s="4" r="A137">
        <v>244</v>
      </c>
      <c t="n" s="7" r="C137">
        <v>4059</v>
      </c>
      <c t="n" s="7" r="D137">
        <v>4059</v>
      </c>
    </row>
    <row spans="1:5" r="138">
      <c t="s" s="4" r="A138">
        <v>254</v>
      </c>
      <c t="s" s="4" r="C138">
        <v>268</v>
      </c>
      <c t="s" s="4" r="D138">
        <v>268</v>
      </c>
    </row>
    <row spans="1:5" r="139">
      <c t="s" s="4" r="A139">
        <v>245</v>
      </c>
      <c t="s" s="4" r="C139">
        <v>290</v>
      </c>
      <c t="s" s="4" r="D139">
        <v>265</v>
      </c>
    </row>
    <row spans="1:5" r="140">
      <c t="s" s="4" r="A140">
        <v>291</v>
      </c>
    </row>
    <row spans="1:5" r="141">
      <c t="s" s="3" r="A141">
        <v>241</v>
      </c>
    </row>
    <row spans="1:5" r="142">
      <c t="s" s="4" r="A142">
        <v>251</v>
      </c>
      <c t="s" s="4" r="C142">
        <v>292</v>
      </c>
      <c t="s" s="4" r="D142">
        <v>292</v>
      </c>
    </row>
    <row spans="1:5" r="143">
      <c t="s" s="4" r="A143">
        <v>242</v>
      </c>
      <c t="s" s="4" r="C143">
        <v>260</v>
      </c>
      <c t="s" s="4" r="D143">
        <v>260</v>
      </c>
    </row>
    <row spans="1:5" r="144">
      <c t="s" s="4" r="A144">
        <v>243</v>
      </c>
      <c t="n" s="7" r="C144">
        <v>50000</v>
      </c>
      <c t="n" s="7" r="D144">
        <v>50000</v>
      </c>
    </row>
    <row spans="1:5" r="145">
      <c t="s" s="4" r="A145">
        <v>244</v>
      </c>
      <c t="n" s="7" r="C145">
        <v>0</v>
      </c>
      <c t="n" s="7" r="D145">
        <v>50000</v>
      </c>
    </row>
    <row spans="1:5" r="146">
      <c t="s" s="4" r="A146">
        <v>254</v>
      </c>
      <c t="s" s="4" r="C146">
        <v>293</v>
      </c>
      <c t="s" s="4" r="D146">
        <v>293</v>
      </c>
    </row>
    <row spans="1:5" r="147">
      <c t="s" s="4" r="A147">
        <v>245</v>
      </c>
      <c t="s" s="4" r="C147">
        <v>290</v>
      </c>
      <c t="s" s="4" r="D147">
        <v>290</v>
      </c>
    </row>
    <row spans="1:5" r="148">
      <c t="s" s="4" r="A148">
        <v>294</v>
      </c>
    </row>
    <row spans="1:5" r="149">
      <c t="s" s="3" r="A149">
        <v>241</v>
      </c>
    </row>
    <row spans="1:5" r="150">
      <c t="s" s="4" r="A150">
        <v>251</v>
      </c>
      <c t="s" s="4" r="C150">
        <v>295</v>
      </c>
      <c t="s" s="4" r="D150">
        <v>295</v>
      </c>
    </row>
    <row spans="1:5" r="151">
      <c t="s" s="4" r="A151">
        <v>242</v>
      </c>
      <c t="s" s="4" r="C151">
        <v>260</v>
      </c>
      <c t="s" s="4" r="D151">
        <v>260</v>
      </c>
    </row>
    <row spans="1:5" r="152">
      <c t="s" s="4" r="A152">
        <v>243</v>
      </c>
      <c t="s" s="4" r="B152">
        <v>296</v>
      </c>
      <c t="s" s="4" r="C152">
        <v>297</v>
      </c>
      <c t="s" s="4" r="D152">
        <v>297</v>
      </c>
    </row>
    <row spans="1:5" r="153">
      <c t="s" s="4" r="A153">
        <v>244</v>
      </c>
      <c t="n" s="7" r="C153">
        <v>7356</v>
      </c>
      <c t="n" s="7" r="D153">
        <v>53897</v>
      </c>
    </row>
    <row spans="1:5" r="154">
      <c t="s" s="4" r="A154">
        <v>254</v>
      </c>
      <c t="s" s="4" r="C154">
        <v>298</v>
      </c>
      <c t="s" s="4" r="D154">
        <v>298</v>
      </c>
    </row>
    <row spans="1:5" r="155">
      <c t="s" s="4" r="A155">
        <v>245</v>
      </c>
      <c t="s" s="4" r="C155">
        <v>290</v>
      </c>
      <c t="s" s="4" r="D155">
        <v>290</v>
      </c>
    </row>
    <row spans="1:5" r="156">
      <c t="s" s="4" r="A156">
        <v>299</v>
      </c>
    </row>
    <row spans="1:5" r="157">
      <c t="s" s="3" r="A157">
        <v>241</v>
      </c>
    </row>
    <row spans="1:5" r="158">
      <c t="s" s="4" r="A158">
        <v>251</v>
      </c>
      <c t="s" s="4" r="C158">
        <v>300</v>
      </c>
      <c t="s" s="4" r="D158">
        <v>300</v>
      </c>
    </row>
    <row spans="1:5" r="159">
      <c t="s" s="4" r="A159">
        <v>242</v>
      </c>
      <c t="s" s="4" r="C159">
        <v>260</v>
      </c>
      <c t="s" s="4" r="D159">
        <v>260</v>
      </c>
    </row>
    <row spans="1:5" r="160">
      <c t="s" s="4" r="A160">
        <v>243</v>
      </c>
      <c t="s" s="4" r="B160">
        <v>301</v>
      </c>
      <c t="s" s="4" r="C160">
        <v>297</v>
      </c>
      <c t="s" s="4" r="D160">
        <v>297</v>
      </c>
    </row>
    <row spans="1:5" r="161">
      <c t="s" s="4" r="A161">
        <v>244</v>
      </c>
      <c t="n" s="7" r="C161">
        <v>25000</v>
      </c>
      <c t="n" s="7" r="D161">
        <v>25000</v>
      </c>
    </row>
    <row spans="1:5" r="162">
      <c t="s" s="4" r="A162">
        <v>254</v>
      </c>
      <c t="s" s="4" r="C162">
        <v>302</v>
      </c>
      <c t="s" s="4" r="D162">
        <v>302</v>
      </c>
    </row>
    <row spans="1:5" r="163">
      <c t="s" s="4" r="A163">
        <v>245</v>
      </c>
      <c t="s" s="4" r="C163">
        <v>303</v>
      </c>
      <c t="s" s="4" r="D163">
        <v>303</v>
      </c>
    </row>
    <row spans="1:5" r="164">
      <c t="s" s="4" r="A164">
        <v>304</v>
      </c>
    </row>
    <row spans="1:5" r="165">
      <c t="s" s="3" r="A165">
        <v>241</v>
      </c>
    </row>
    <row spans="1:5" r="166">
      <c t="s" s="4" r="A166">
        <v>251</v>
      </c>
      <c t="s" s="4" r="C166">
        <v>300</v>
      </c>
      <c t="s" s="4" r="D166">
        <v>300</v>
      </c>
    </row>
    <row spans="1:5" r="167">
      <c t="s" s="4" r="A167">
        <v>242</v>
      </c>
      <c t="s" s="4" r="C167">
        <v>260</v>
      </c>
      <c t="s" s="4" r="D167">
        <v>260</v>
      </c>
    </row>
    <row spans="1:5" r="168">
      <c t="s" s="4" r="A168">
        <v>243</v>
      </c>
      <c t="s" s="4" r="B168">
        <v>305</v>
      </c>
      <c t="s" s="4" r="C168">
        <v>297</v>
      </c>
      <c t="s" s="4" r="D168">
        <v>297</v>
      </c>
    </row>
    <row spans="1:5" r="169">
      <c t="s" s="4" r="A169">
        <v>244</v>
      </c>
      <c t="n" s="7" r="C169">
        <v>0</v>
      </c>
      <c t="n" s="7" r="D169">
        <v>0</v>
      </c>
    </row>
    <row spans="1:5" r="170">
      <c t="s" s="4" r="A170">
        <v>254</v>
      </c>
      <c t="s" s="4" r="C170">
        <v>302</v>
      </c>
      <c t="s" s="4" r="D170">
        <v>302</v>
      </c>
    </row>
    <row spans="1:5" r="171">
      <c t="s" s="4" r="A171">
        <v>245</v>
      </c>
      <c t="s" s="4" r="C171">
        <v>303</v>
      </c>
      <c t="s" s="4" r="D171">
        <v>303</v>
      </c>
    </row>
    <row spans="1:5" r="172">
      <c t="s" s="4" r="A172">
        <v>306</v>
      </c>
    </row>
    <row spans="1:5" r="173">
      <c t="s" s="3" r="A173">
        <v>241</v>
      </c>
    </row>
    <row spans="1:5" r="174">
      <c t="s" s="4" r="A174">
        <v>251</v>
      </c>
      <c t="s" s="4" r="C174">
        <v>307</v>
      </c>
      <c t="s" s="4" r="D174">
        <v>307</v>
      </c>
    </row>
    <row spans="1:5" r="175">
      <c t="s" s="4" r="A175">
        <v>242</v>
      </c>
      <c t="s" s="4" r="C175">
        <v>260</v>
      </c>
      <c t="s" s="4" r="D175">
        <v>260</v>
      </c>
    </row>
    <row spans="1:5" r="176">
      <c t="s" s="4" r="A176">
        <v>243</v>
      </c>
      <c t="n" s="7" r="C176">
        <v>10000</v>
      </c>
      <c t="n" s="7" r="D176">
        <v>10000</v>
      </c>
    </row>
    <row spans="1:5" r="177">
      <c t="s" s="4" r="A177">
        <v>244</v>
      </c>
      <c t="n" s="7" r="C177">
        <v>10000</v>
      </c>
      <c t="n" s="7" r="D177">
        <v>10000</v>
      </c>
    </row>
    <row spans="1:5" r="178">
      <c t="s" s="4" r="A178">
        <v>254</v>
      </c>
      <c t="s" s="4" r="C178">
        <v>268</v>
      </c>
      <c t="s" s="4" r="D178">
        <v>268</v>
      </c>
    </row>
    <row spans="1:5" r="179">
      <c t="s" s="4" r="A179">
        <v>245</v>
      </c>
      <c t="s" s="4" r="C179">
        <v>229</v>
      </c>
      <c t="s" s="4" r="D179">
        <v>229</v>
      </c>
    </row>
    <row spans="1:5" r="180">
      <c t="s" s="4" r="A180">
        <v>308</v>
      </c>
    </row>
    <row spans="1:5" r="181">
      <c t="s" s="3" r="A181">
        <v>241</v>
      </c>
    </row>
    <row spans="1:5" r="182">
      <c t="s" s="4" r="A182">
        <v>251</v>
      </c>
      <c t="s" s="4" r="C182">
        <v>309</v>
      </c>
      <c t="s" s="4" r="D182">
        <v>309</v>
      </c>
    </row>
    <row spans="1:5" r="183">
      <c t="s" s="4" r="A183">
        <v>242</v>
      </c>
      <c t="s" s="4" r="C183">
        <v>260</v>
      </c>
      <c t="s" s="4" r="D183">
        <v>260</v>
      </c>
    </row>
    <row spans="1:5" r="184">
      <c t="s" s="4" r="A184">
        <v>243</v>
      </c>
      <c t="n" s="7" r="C184">
        <v>5000</v>
      </c>
      <c t="n" s="7" r="D184">
        <v>5000</v>
      </c>
    </row>
    <row spans="1:5" r="185">
      <c t="s" s="4" r="A185">
        <v>244</v>
      </c>
      <c t="n" s="7" r="C185">
        <v>5000</v>
      </c>
      <c t="n" s="7" r="D185">
        <v>5000</v>
      </c>
    </row>
    <row spans="1:5" r="186">
      <c t="s" s="4" r="A186">
        <v>254</v>
      </c>
      <c t="s" s="4" r="C186">
        <v>264</v>
      </c>
      <c t="s" s="4" r="D186">
        <v>264</v>
      </c>
    </row>
    <row spans="1:5" r="187">
      <c t="s" s="4" r="A187">
        <v>245</v>
      </c>
      <c t="s" s="4" r="C187">
        <v>278</v>
      </c>
      <c t="s" s="4" r="D187">
        <v>278</v>
      </c>
    </row>
    <row spans="1:5" r="188">
      <c t="s" s="4" r="A188">
        <v>310</v>
      </c>
    </row>
    <row spans="1:5" r="189">
      <c t="s" s="3" r="A189">
        <v>241</v>
      </c>
    </row>
    <row spans="1:5" r="190">
      <c t="s" s="4" r="A190">
        <v>251</v>
      </c>
      <c t="s" s="4" r="C190">
        <v>311</v>
      </c>
      <c t="s" s="4" r="D190">
        <v>311</v>
      </c>
    </row>
    <row spans="1:5" r="191">
      <c t="s" s="4" r="A191">
        <v>242</v>
      </c>
      <c t="s" s="4" r="C191">
        <v>260</v>
      </c>
      <c t="s" s="4" r="D191">
        <v>260</v>
      </c>
    </row>
    <row spans="1:5" r="192">
      <c t="s" s="4" r="A192">
        <v>243</v>
      </c>
      <c t="n" s="7" r="C192">
        <v>11500</v>
      </c>
      <c t="n" s="7" r="D192">
        <v>11500</v>
      </c>
    </row>
    <row spans="1:5" r="193">
      <c t="s" s="4" r="A193">
        <v>244</v>
      </c>
      <c t="n" s="7" r="C193">
        <v>11500</v>
      </c>
      <c t="n" s="7" r="D193">
        <v>11500</v>
      </c>
    </row>
    <row spans="1:5" r="194">
      <c t="s" s="4" r="A194">
        <v>254</v>
      </c>
      <c t="s" s="4" r="C194">
        <v>268</v>
      </c>
      <c t="s" s="4" r="D194">
        <v>268</v>
      </c>
    </row>
    <row spans="1:5" r="195">
      <c t="s" s="4" r="A195">
        <v>245</v>
      </c>
      <c t="s" s="4" r="C195">
        <v>229</v>
      </c>
      <c t="s" s="4" r="D195">
        <v>229</v>
      </c>
    </row>
    <row spans="1:5" r="196">
      <c t="s" s="4" r="A196">
        <v>312</v>
      </c>
    </row>
    <row spans="1:5" r="197">
      <c t="s" s="3" r="A197">
        <v>241</v>
      </c>
    </row>
    <row spans="1:5" r="198">
      <c t="s" s="4" r="A198">
        <v>251</v>
      </c>
      <c t="s" s="4" r="C198">
        <v>313</v>
      </c>
      <c t="s" s="4" r="D198">
        <v>313</v>
      </c>
    </row>
    <row spans="1:5" r="199">
      <c t="s" s="4" r="A199">
        <v>242</v>
      </c>
      <c t="s" s="4" r="C199">
        <v>260</v>
      </c>
      <c t="s" s="4" r="D199">
        <v>260</v>
      </c>
    </row>
    <row spans="1:5" r="200">
      <c t="s" s="4" r="A200">
        <v>243</v>
      </c>
      <c t="n" s="7" r="C200">
        <v>28500</v>
      </c>
      <c t="n" s="7" r="D200">
        <v>28500</v>
      </c>
    </row>
    <row spans="1:5" r="201">
      <c t="s" s="4" r="A201">
        <v>244</v>
      </c>
      <c t="n" s="7" r="C201">
        <v>28500</v>
      </c>
      <c t="n" s="7" r="D201">
        <v>28500</v>
      </c>
    </row>
    <row spans="1:5" r="202">
      <c t="s" s="4" r="A202">
        <v>254</v>
      </c>
      <c t="s" s="4" r="C202">
        <v>268</v>
      </c>
      <c t="s" s="4" r="D202">
        <v>268</v>
      </c>
    </row>
    <row spans="1:5" r="203">
      <c t="s" s="4" r="A203">
        <v>245</v>
      </c>
      <c t="s" s="4" r="C203">
        <v>229</v>
      </c>
      <c t="s" s="4" r="D203">
        <v>229</v>
      </c>
    </row>
    <row spans="1:5" r="204">
      <c t="s" s="4" r="A204">
        <v>314</v>
      </c>
    </row>
    <row spans="1:5" r="205">
      <c t="s" s="3" r="A205">
        <v>241</v>
      </c>
    </row>
    <row spans="1:5" r="206">
      <c t="s" s="4" r="A206">
        <v>251</v>
      </c>
      <c t="s" s="4" r="C206">
        <v>313</v>
      </c>
      <c t="s" s="4" r="D206">
        <v>313</v>
      </c>
    </row>
    <row spans="1:5" r="207">
      <c t="s" s="4" r="A207">
        <v>242</v>
      </c>
      <c t="s" s="4" r="C207">
        <v>260</v>
      </c>
      <c t="s" s="4" r="D207">
        <v>260</v>
      </c>
    </row>
    <row spans="1:5" r="208">
      <c t="s" s="4" r="A208">
        <v>243</v>
      </c>
      <c t="s" s="4" r="B208">
        <v>315</v>
      </c>
      <c t="s" s="4" r="C208">
        <v>297</v>
      </c>
      <c t="s" s="4" r="D208">
        <v>297</v>
      </c>
    </row>
    <row spans="1:5" r="209">
      <c t="s" s="4" r="A209">
        <v>244</v>
      </c>
      <c t="n" s="7" r="C209">
        <v>0</v>
      </c>
      <c t="n" s="7" r="D209">
        <v>26316</v>
      </c>
    </row>
    <row spans="1:5" r="210">
      <c t="s" s="4" r="A210">
        <v>254</v>
      </c>
      <c t="s" s="4" r="C210">
        <v>298</v>
      </c>
      <c t="s" s="4" r="D210">
        <v>298</v>
      </c>
    </row>
    <row spans="1:5" r="211">
      <c t="s" s="4" r="A211">
        <v>245</v>
      </c>
      <c t="s" s="4" r="C211">
        <v>290</v>
      </c>
      <c t="s" s="4" r="D211">
        <v>290</v>
      </c>
    </row>
    <row spans="1:5" r="212">
      <c t="s" s="4" r="A212">
        <v>316</v>
      </c>
    </row>
    <row spans="1:5" r="213">
      <c t="s" s="3" r="A213">
        <v>241</v>
      </c>
    </row>
    <row spans="1:5" r="214">
      <c t="s" s="4" r="A214">
        <v>251</v>
      </c>
      <c t="s" s="4" r="C214">
        <v>317</v>
      </c>
    </row>
    <row spans="1:5" r="215">
      <c t="s" s="4" r="A215">
        <v>242</v>
      </c>
      <c t="s" s="4" r="C215">
        <v>260</v>
      </c>
    </row>
    <row spans="1:5" r="216">
      <c t="s" s="4" r="A216">
        <v>243</v>
      </c>
      <c t="n" s="7" r="C216">
        <v>81000</v>
      </c>
    </row>
    <row spans="1:5" r="217">
      <c t="s" s="4" r="A217">
        <v>244</v>
      </c>
      <c t="n" s="7" r="C217">
        <v>81000</v>
      </c>
    </row>
    <row spans="1:5" r="218">
      <c t="s" s="4" r="A218">
        <v>254</v>
      </c>
      <c t="s" s="4" r="C218">
        <v>268</v>
      </c>
    </row>
    <row spans="1:5" r="219">
      <c t="s" s="4" r="A219">
        <v>245</v>
      </c>
      <c t="s" s="4" r="C219">
        <v>229</v>
      </c>
    </row>
    <row spans="1:5" r="220">
      <c t="s" s="4" r="A220">
        <v>318</v>
      </c>
    </row>
    <row spans="1:5" r="221">
      <c t="s" s="3" r="A221">
        <v>241</v>
      </c>
    </row>
    <row spans="1:5" r="222">
      <c t="s" s="4" r="A222">
        <v>251</v>
      </c>
      <c t="s" s="4" r="C222">
        <v>319</v>
      </c>
    </row>
    <row spans="1:5" r="223">
      <c t="s" s="4" r="A223">
        <v>242</v>
      </c>
      <c t="s" s="4" r="C223">
        <v>260</v>
      </c>
    </row>
    <row spans="1:5" r="224">
      <c t="s" s="4" r="A224">
        <v>243</v>
      </c>
      <c t="s" s="4" r="B224">
        <v>296</v>
      </c>
      <c t="s" s="4" r="C224">
        <v>297</v>
      </c>
    </row>
    <row spans="1:5" r="225">
      <c t="s" s="4" r="A225">
        <v>244</v>
      </c>
      <c t="n" s="7" r="C225">
        <v>100000</v>
      </c>
    </row>
    <row spans="1:5" r="226">
      <c t="s" s="4" r="A226">
        <v>254</v>
      </c>
      <c t="s" s="4" r="C226">
        <v>320</v>
      </c>
    </row>
    <row spans="1:5" r="227">
      <c t="s" s="4" r="A227">
        <v>245</v>
      </c>
      <c t="s" s="4" r="C227">
        <v>213</v>
      </c>
    </row>
    <row spans="1:5" r="228">
      <c t="s" s="4" r="A228">
        <v>321</v>
      </c>
    </row>
    <row spans="1:5" r="229">
      <c t="s" s="3" r="A229">
        <v>241</v>
      </c>
    </row>
    <row spans="1:5" r="230">
      <c t="s" s="4" r="A230">
        <v>251</v>
      </c>
      <c t="s" s="4" r="C230">
        <v>319</v>
      </c>
    </row>
    <row spans="1:5" r="231">
      <c t="s" s="4" r="A231">
        <v>242</v>
      </c>
      <c t="s" s="4" r="C231">
        <v>260</v>
      </c>
    </row>
    <row spans="1:5" r="232">
      <c t="s" s="4" r="A232">
        <v>243</v>
      </c>
      <c t="s" s="4" r="B232">
        <v>322</v>
      </c>
      <c t="s" s="4" r="C232">
        <v>297</v>
      </c>
    </row>
    <row spans="1:5" r="233">
      <c t="s" s="4" r="A233">
        <v>244</v>
      </c>
      <c t="n" s="7" r="C233">
        <v>50000</v>
      </c>
    </row>
    <row spans="1:5" r="234">
      <c t="s" s="4" r="A234">
        <v>254</v>
      </c>
      <c t="s" s="4" r="C234">
        <v>323</v>
      </c>
    </row>
    <row spans="1:5" r="235">
      <c t="s" s="4" r="A235">
        <v>245</v>
      </c>
      <c t="s" s="4" r="C235">
        <v>290</v>
      </c>
    </row>
    <row spans="1:5" r="236">
      <c t="s" s="4" r="A236">
        <v>324</v>
      </c>
    </row>
    <row spans="1:5" r="237">
      <c t="s" s="3" r="A237">
        <v>241</v>
      </c>
    </row>
    <row spans="1:5" r="238">
      <c t="s" s="4" r="A238">
        <v>251</v>
      </c>
      <c t="s" s="4" r="C238">
        <v>325</v>
      </c>
    </row>
    <row spans="1:5" r="239">
      <c t="s" s="4" r="A239">
        <v>242</v>
      </c>
      <c t="s" s="4" r="C239">
        <v>260</v>
      </c>
    </row>
    <row spans="1:5" r="240">
      <c t="s" s="4" r="A240">
        <v>243</v>
      </c>
      <c t="s" s="4" r="B240">
        <v>326</v>
      </c>
      <c t="s" s="4" r="C240">
        <v>297</v>
      </c>
    </row>
    <row spans="1:5" r="241">
      <c t="s" s="4" r="A241">
        <v>244</v>
      </c>
      <c t="n" s="7" r="C241">
        <v>25000</v>
      </c>
    </row>
    <row spans="1:5" r="242">
      <c t="s" s="4" r="A242">
        <v>254</v>
      </c>
      <c t="s" s="4" r="C242">
        <v>293</v>
      </c>
    </row>
    <row spans="1:5" r="243">
      <c t="s" s="4" r="A243">
        <v>245</v>
      </c>
      <c t="s" s="4" r="C243">
        <v>229</v>
      </c>
    </row>
    <row spans="1:5" r="244">
      <c t="s" s="4" r="A244">
        <v>327</v>
      </c>
    </row>
    <row spans="1:5" r="245">
      <c t="s" s="3" r="A245">
        <v>241</v>
      </c>
    </row>
    <row spans="1:5" r="246">
      <c t="s" s="4" r="A246">
        <v>251</v>
      </c>
      <c t="s" s="4" r="C246">
        <v>325</v>
      </c>
    </row>
    <row spans="1:5" r="247">
      <c t="s" s="4" r="A247">
        <v>242</v>
      </c>
      <c t="s" s="4" r="C247">
        <v>260</v>
      </c>
    </row>
    <row spans="1:5" r="248">
      <c t="s" s="4" r="A248">
        <v>243</v>
      </c>
      <c t="n" s="7" r="C248">
        <v>39250</v>
      </c>
    </row>
    <row spans="1:5" r="249">
      <c t="s" s="4" r="A249">
        <v>244</v>
      </c>
      <c t="n" s="7" r="C249">
        <v>39250</v>
      </c>
    </row>
    <row spans="1:5" r="250">
      <c t="s" s="4" r="A250">
        <v>254</v>
      </c>
      <c t="s" s="4" r="C250">
        <v>268</v>
      </c>
    </row>
    <row spans="1:5" r="251">
      <c t="s" s="4" r="A251">
        <v>245</v>
      </c>
      <c t="s" s="4" r="C251">
        <v>229</v>
      </c>
    </row>
    <row spans="1:5" r="252">
      <c t="n" r="A252"/>
    </row>
    <row spans="1:5" r="253">
      <c t="s" s="4" r="A253">
        <v>296</v>
      </c>
      <c t="s" s="4" r="B253">
        <v>328</v>
      </c>
    </row>
    <row spans="1:5" r="254">
      <c t="s" s="4" r="A254">
        <v>301</v>
      </c>
      <c t="s" s="4" r="B254">
        <v>329</v>
      </c>
    </row>
    <row spans="1:5" r="255">
      <c t="s" s="4" r="A255">
        <v>305</v>
      </c>
      <c t="s" s="4" r="B255">
        <v>330</v>
      </c>
    </row>
    <row spans="1:5" r="256">
      <c t="s" s="4" r="A256">
        <v>315</v>
      </c>
      <c t="s" s="4" r="B256">
        <v>331</v>
      </c>
    </row>
    <row spans="1:5" r="257">
      <c t="s" s="4" r="A257">
        <v>322</v>
      </c>
      <c t="s" s="4" r="B257">
        <v>332</v>
      </c>
    </row>
    <row spans="1:5" r="258">
      <c t="s" s="4" r="A258">
        <v>326</v>
      </c>
      <c t="s" s="4" r="B258">
        <v>333</v>
      </c>
    </row>
  </sheetData>
  <mergeCells count="8">
    <mergeCell ref="A1:B2"/>
    <mergeCell ref="A252:D252"/>
    <mergeCell ref="B253:D253"/>
    <mergeCell ref="B254:D254"/>
    <mergeCell ref="B255:D255"/>
    <mergeCell ref="B256:D256"/>
    <mergeCell ref="B257:D257"/>
    <mergeCell ref="B258:D25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34</v>
      </c>
      <c t="s" s="2" r="B1">
        <v>2</v>
      </c>
      <c t="s" s="2" r="C1">
        <v>25</v>
      </c>
    </row>
    <row spans="1:3" r="2">
      <c t="s" s="3" r="A2">
        <v>241</v>
      </c>
    </row>
    <row spans="1:3" r="3">
      <c t="n" s="6" r="A3">
        <v>2016</v>
      </c>
      <c t="n" s="7" r="B3">
        <v>215189</v>
      </c>
    </row>
    <row spans="1:3" r="4">
      <c t="n" s="6" r="A4">
        <v>2017</v>
      </c>
      <c t="n" s="6" r="B4">
        <v>232606</v>
      </c>
    </row>
    <row spans="1:3" r="5">
      <c t="n" s="6" r="A5">
        <v>2018</v>
      </c>
      <c t="n" s="6" r="B5">
        <v>29059</v>
      </c>
    </row>
    <row spans="1:3" r="6">
      <c t="s" s="4" r="A6">
        <v>246</v>
      </c>
      <c t="n" s="6" r="B6">
        <v>-340826</v>
      </c>
      <c t="n" s="7" r="C6">
        <v>-273911</v>
      </c>
    </row>
    <row spans="1:3" r="7">
      <c t="s" s="4" r="A7">
        <v>335</v>
      </c>
      <c t="n" s="7" r="B7">
        <v>136028</v>
      </c>
      <c t="n" s="7" r="C7">
        <v>1825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0"/>
    <col customWidth="1" max="2" min="2" width="76"/>
    <col customWidth="1" max="3" min="3" width="15"/>
    <col customWidth="1" max="4" min="4" width="14"/>
    <col customWidth="1" max="5" min="5" width="16"/>
    <col customWidth="1" max="6" min="6" width="14"/>
  </cols>
  <sheetData>
    <row spans="1:6" r="1">
      <c t="s" s="1" r="A1">
        <v>336</v>
      </c>
      <c t="s" s="2" r="C1">
        <v>1</v>
      </c>
      <c t="s" s="2" r="E1">
        <v>204</v>
      </c>
    </row>
    <row spans="1:6" r="2">
      <c t="s" s="2" r="C2">
        <v>2</v>
      </c>
      <c t="s" s="2" r="D2">
        <v>70</v>
      </c>
      <c t="s" s="2" r="E2">
        <v>25</v>
      </c>
      <c t="s" s="2" r="F2">
        <v>210</v>
      </c>
    </row>
    <row spans="1:6" r="3">
      <c t="s" s="3" r="A3">
        <v>337</v>
      </c>
    </row>
    <row spans="1:6" r="4">
      <c t="s" s="4" r="A4">
        <v>214</v>
      </c>
      <c t="n" s="7" r="C4">
        <v>110000</v>
      </c>
      <c t="n" s="7" r="D4">
        <v>156000</v>
      </c>
    </row>
    <row spans="1:6" r="5">
      <c t="s" s="4" r="A5">
        <v>215</v>
      </c>
      <c t="n" s="6" r="C5">
        <v>1332067</v>
      </c>
      <c t="n" s="7" r="E5">
        <v>1211817</v>
      </c>
      <c t="n" s="7" r="F5">
        <v>42080</v>
      </c>
    </row>
    <row spans="1:6" r="6">
      <c t="s" s="4" r="A6">
        <v>58</v>
      </c>
      <c t="n" s="6" r="C6">
        <v>340826</v>
      </c>
      <c t="n" s="6" r="E6">
        <v>273911</v>
      </c>
    </row>
    <row spans="1:6" r="7">
      <c t="s" s="4" r="A7">
        <v>338</v>
      </c>
    </row>
    <row spans="1:6" r="8">
      <c t="s" s="3" r="A8">
        <v>337</v>
      </c>
    </row>
    <row spans="1:6" r="9">
      <c t="s" s="4" r="A9">
        <v>339</v>
      </c>
      <c t="n" s="7" r="C9">
        <v>14887</v>
      </c>
      <c t="n" s="7" r="E9">
        <v>17896</v>
      </c>
    </row>
    <row spans="1:6" r="10">
      <c t="s" s="4" r="A10">
        <v>294</v>
      </c>
    </row>
    <row spans="1:6" r="11">
      <c t="s" s="3" r="A11">
        <v>337</v>
      </c>
    </row>
    <row spans="1:6" r="12">
      <c t="s" s="4" r="A12">
        <v>215</v>
      </c>
      <c t="s" s="4" r="B12">
        <v>296</v>
      </c>
      <c t="s" s="4" r="C12">
        <v>297</v>
      </c>
      <c t="s" s="4" r="E12">
        <v>297</v>
      </c>
    </row>
    <row spans="1:6" r="13">
      <c t="s" s="4" r="A13">
        <v>340</v>
      </c>
      <c t="n" s="6" r="C13">
        <v>30554000</v>
      </c>
    </row>
    <row spans="1:6" r="14">
      <c t="s" s="4" r="A14">
        <v>269</v>
      </c>
    </row>
    <row spans="1:6" r="15">
      <c t="s" s="3" r="A15">
        <v>337</v>
      </c>
    </row>
    <row spans="1:6" r="16">
      <c t="s" s="4" r="A16">
        <v>215</v>
      </c>
      <c t="n" s="7" r="C16">
        <v>52500</v>
      </c>
      <c t="n" s="7" r="E16">
        <v>52500</v>
      </c>
    </row>
    <row spans="1:6" r="17">
      <c t="s" s="4" r="A17">
        <v>340</v>
      </c>
      <c t="n" s="6" r="C17">
        <v>35094000</v>
      </c>
    </row>
    <row spans="1:6" r="18">
      <c t="s" s="4" r="A18">
        <v>341</v>
      </c>
    </row>
    <row spans="1:6" r="19">
      <c t="s" s="3" r="A19">
        <v>337</v>
      </c>
    </row>
    <row spans="1:6" r="20">
      <c t="s" s="4" r="A20">
        <v>214</v>
      </c>
      <c t="n" s="7" r="C20">
        <v>110000</v>
      </c>
      <c t="n" s="6" r="E20">
        <v>339500</v>
      </c>
    </row>
    <row spans="1:6" r="21">
      <c t="s" s="4" r="A21">
        <v>215</v>
      </c>
      <c t="n" s="6" r="C21">
        <v>143839</v>
      </c>
      <c t="n" s="6" r="E21">
        <v>514476</v>
      </c>
    </row>
    <row spans="1:6" r="22">
      <c t="s" s="4" r="A22">
        <v>58</v>
      </c>
      <c t="n" s="6" r="C22">
        <v>10250</v>
      </c>
      <c t="n" s="6" r="E22">
        <v>18406</v>
      </c>
    </row>
    <row spans="1:6" r="23">
      <c t="s" s="4" r="A23">
        <v>235</v>
      </c>
      <c t="n" s="6" r="C23">
        <v>123424</v>
      </c>
      <c t="n" s="6" r="E23">
        <v>419982</v>
      </c>
    </row>
    <row spans="1:6" r="24">
      <c t="s" s="4" r="A24">
        <v>342</v>
      </c>
      <c t="n" s="6" r="E24">
        <v>29899</v>
      </c>
    </row>
    <row spans="1:6" r="25">
      <c t="s" s="4" r="A25">
        <v>343</v>
      </c>
      <c t="n" s="6" r="C25">
        <v>14615</v>
      </c>
      <c t="n" s="6" r="E25">
        <v>50000</v>
      </c>
    </row>
    <row spans="1:6" r="26">
      <c t="s" s="4" r="A26">
        <v>339</v>
      </c>
      <c t="n" s="7" r="C26">
        <v>8974</v>
      </c>
      <c t="n" s="7" r="E26">
        <v>76671</v>
      </c>
    </row>
    <row spans="1:6" r="27">
      <c t="s" s="4" r="A27">
        <v>344</v>
      </c>
    </row>
    <row spans="1:6" r="28">
      <c t="s" s="3" r="A28">
        <v>337</v>
      </c>
    </row>
    <row spans="1:6" r="29">
      <c t="s" s="4" r="A29">
        <v>345</v>
      </c>
      <c t="s" s="4" r="C29">
        <v>229</v>
      </c>
      <c t="s" s="4" r="E29">
        <v>229</v>
      </c>
    </row>
    <row spans="1:6" r="30">
      <c t="s" s="4" r="A30">
        <v>346</v>
      </c>
    </row>
    <row spans="1:6" r="31">
      <c t="s" s="3" r="A31">
        <v>337</v>
      </c>
    </row>
    <row spans="1:6" r="32">
      <c t="s" s="4" r="A32">
        <v>347</v>
      </c>
      <c t="s" s="4" r="C32">
        <v>290</v>
      </c>
      <c t="s" s="4" r="E32">
        <v>278</v>
      </c>
    </row>
    <row spans="1:6" r="33">
      <c t="n" r="A33"/>
    </row>
    <row spans="1:6" r="34">
      <c t="s" s="4" r="A34">
        <v>296</v>
      </c>
      <c t="s" s="4" r="B34">
        <v>328</v>
      </c>
    </row>
  </sheetData>
  <mergeCells count="4">
    <mergeCell ref="A1:B2"/>
    <mergeCell ref="C1:D1"/>
    <mergeCell ref="A33:E33"/>
    <mergeCell ref="B34:E3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8</v>
      </c>
      <c t="s" s="2" r="B1">
        <v>1</v>
      </c>
      <c t="s" s="2" r="C1">
        <v>204</v>
      </c>
    </row>
    <row spans="1:3" r="2">
      <c t="s" s="2" r="B2">
        <v>2</v>
      </c>
      <c t="s" s="2" r="C2">
        <v>25</v>
      </c>
    </row>
    <row spans="1:3" r="3">
      <c t="s" s="3" r="A3">
        <v>349</v>
      </c>
    </row>
    <row spans="1:3" r="4">
      <c t="s" s="4" r="A4">
        <v>350</v>
      </c>
      <c t="n" s="7" r="B4">
        <v>1313673</v>
      </c>
      <c t="n" s="7" r="C4">
        <v>1081318</v>
      </c>
    </row>
    <row spans="1:3" r="5">
      <c t="s" s="4" r="A5">
        <v>351</v>
      </c>
      <c t="n" s="6" r="B5">
        <v>460664</v>
      </c>
      <c t="n" s="6" r="C5">
        <v>2531803</v>
      </c>
    </row>
    <row spans="1:3" r="6">
      <c t="s" s="4" r="A6">
        <v>352</v>
      </c>
      <c t="n" s="6" r="B6">
        <v>-455494</v>
      </c>
      <c t="n" s="6" r="C6">
        <v>-1917734</v>
      </c>
    </row>
    <row spans="1:3" r="7">
      <c t="s" s="4" r="A7">
        <v>353</v>
      </c>
      <c t="n" s="6" r="B7">
        <v>-160304</v>
      </c>
      <c t="n" s="6" r="C7">
        <v>-381714</v>
      </c>
    </row>
    <row spans="1:3" r="8">
      <c t="s" s="4" r="A8">
        <v>354</v>
      </c>
      <c t="n" s="7" r="B8">
        <v>1158539</v>
      </c>
      <c t="n" s="7" r="C8">
        <v>13136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55</v>
      </c>
      <c t="s" s="2" r="B1">
        <v>2</v>
      </c>
      <c t="s" s="2" r="C1">
        <v>25</v>
      </c>
    </row>
    <row spans="1:3" r="2">
      <c t="s" s="3" r="A2">
        <v>349</v>
      </c>
    </row>
    <row spans="1:3" r="3">
      <c t="s" s="4" r="A3">
        <v>356</v>
      </c>
      <c t="n" s="7" r="B3">
        <v>0</v>
      </c>
      <c t="n" s="7" r="C3">
        <v>0</v>
      </c>
    </row>
    <row spans="1:3" r="4">
      <c t="s" s="4" r="A4">
        <v>357</v>
      </c>
      <c t="n" s="6" r="B4">
        <v>0</v>
      </c>
      <c t="n" s="6" r="C4">
        <v>0</v>
      </c>
    </row>
    <row spans="1:3" r="5">
      <c t="s" s="4" r="A5">
        <v>358</v>
      </c>
      <c t="n" s="6" r="B5">
        <v>1158539</v>
      </c>
      <c t="n" s="6" r="C5">
        <v>1313673</v>
      </c>
    </row>
    <row spans="1:3" r="6">
      <c t="s" s="4" r="A6">
        <v>359</v>
      </c>
    </row>
    <row spans="1:3" r="7">
      <c t="s" s="3" r="A7">
        <v>349</v>
      </c>
    </row>
    <row spans="1:3" r="8">
      <c t="s" s="4" r="A8">
        <v>356</v>
      </c>
      <c t="n" s="6" r="B8">
        <v>0</v>
      </c>
      <c t="n" s="6" r="C8">
        <v>0</v>
      </c>
    </row>
    <row spans="1:3" r="9">
      <c t="s" s="4" r="A9">
        <v>357</v>
      </c>
      <c t="n" s="6" r="B9">
        <v>0</v>
      </c>
      <c t="n" s="6" r="C9">
        <v>0</v>
      </c>
    </row>
    <row spans="1:3" r="10">
      <c t="s" s="4" r="A10">
        <v>358</v>
      </c>
      <c t="n" s="6" r="B10">
        <v>0</v>
      </c>
      <c t="n" s="6" r="C10">
        <v>0</v>
      </c>
    </row>
    <row spans="1:3" r="11">
      <c t="s" s="4" r="A11">
        <v>360</v>
      </c>
    </row>
    <row spans="1:3" r="12">
      <c t="s" s="3" r="A12">
        <v>349</v>
      </c>
    </row>
    <row spans="1:3" r="13">
      <c t="s" s="4" r="A13">
        <v>356</v>
      </c>
      <c t="n" s="6" r="B13">
        <v>0</v>
      </c>
      <c t="n" s="6" r="C13">
        <v>0</v>
      </c>
    </row>
    <row spans="1:3" r="14">
      <c t="s" s="4" r="A14">
        <v>357</v>
      </c>
      <c t="n" s="6" r="B14">
        <v>0</v>
      </c>
      <c t="n" s="6" r="C14">
        <v>0</v>
      </c>
    </row>
    <row spans="1:3" r="15">
      <c t="s" s="4" r="A15">
        <v>358</v>
      </c>
      <c t="n" s="6" r="B15">
        <v>0</v>
      </c>
      <c t="n" s="6" r="C15">
        <v>0</v>
      </c>
    </row>
    <row spans="1:3" r="16">
      <c t="s" s="4" r="A16">
        <v>361</v>
      </c>
    </row>
    <row spans="1:3" r="17">
      <c t="s" s="3" r="A17">
        <v>349</v>
      </c>
    </row>
    <row spans="1:3" r="18">
      <c t="s" s="4" r="A18">
        <v>356</v>
      </c>
      <c t="n" s="6" r="B18">
        <v>0</v>
      </c>
      <c t="n" s="6" r="C18">
        <v>0</v>
      </c>
    </row>
    <row spans="1:3" r="19">
      <c t="s" s="4" r="A19">
        <v>357</v>
      </c>
      <c t="n" s="6" r="B19">
        <v>0</v>
      </c>
      <c t="n" s="6" r="C19">
        <v>0</v>
      </c>
    </row>
    <row spans="1:3" r="20">
      <c t="s" s="4" r="A20">
        <v>358</v>
      </c>
      <c t="n" s="7" r="B20">
        <v>1158539</v>
      </c>
      <c t="n" s="7" r="C20">
        <v>13136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25"/>
    <col customWidth="1" max="3" min="3" width="14"/>
    <col customWidth="1" max="4" min="4" width="16"/>
  </cols>
  <sheetData>
    <row spans="1:4" r="1">
      <c t="s" s="1" r="A1">
        <v>362</v>
      </c>
      <c t="s" s="2" r="B1">
        <v>1</v>
      </c>
      <c t="s" s="2" r="D1">
        <v>204</v>
      </c>
    </row>
    <row spans="1:4" r="2">
      <c t="s" s="2" r="B2">
        <v>2</v>
      </c>
      <c t="s" s="2" r="C2">
        <v>70</v>
      </c>
      <c t="s" s="2" r="D2">
        <v>25</v>
      </c>
    </row>
    <row spans="1:4" r="3">
      <c t="s" s="3" r="A3">
        <v>349</v>
      </c>
    </row>
    <row spans="1:4" r="4">
      <c t="s" s="4" r="A4">
        <v>217</v>
      </c>
      <c t="n" s="7" r="B4">
        <v>115164</v>
      </c>
      <c t="n" s="7" r="C4">
        <v>88164</v>
      </c>
    </row>
    <row spans="1:4" r="5">
      <c t="s" s="4" r="A5">
        <v>363</v>
      </c>
      <c t="n" s="7" r="B5">
        <v>1158539</v>
      </c>
      <c t="n" s="7" r="D5">
        <v>1313673</v>
      </c>
    </row>
    <row spans="1:4" r="6">
      <c t="s" s="4" r="A6">
        <v>220</v>
      </c>
      <c t="n" s="6" r="B6">
        <v>1878261000</v>
      </c>
      <c t="n" s="6" r="D6">
        <v>247328000</v>
      </c>
    </row>
    <row spans="1:4" r="7">
      <c t="s" s="4" r="A7">
        <v>364</v>
      </c>
    </row>
    <row spans="1:4" r="8">
      <c t="s" s="3" r="A8">
        <v>349</v>
      </c>
    </row>
    <row spans="1:4" r="9">
      <c t="s" s="4" r="A9">
        <v>365</v>
      </c>
      <c t="s" s="4" r="B9">
        <v>366</v>
      </c>
    </row>
    <row spans="1:4" r="10">
      <c t="s" s="4" r="A10">
        <v>367</v>
      </c>
      <c t="s" s="4" r="B10">
        <v>368</v>
      </c>
    </row>
    <row spans="1:4" r="11">
      <c t="s" s="4" r="A11">
        <v>369</v>
      </c>
      <c t="s" s="4" r="B11">
        <v>370</v>
      </c>
    </row>
    <row spans="1:4" r="12">
      <c t="s" s="4" r="A12">
        <v>371</v>
      </c>
    </row>
    <row spans="1:4" r="13">
      <c t="s" s="3" r="A13">
        <v>349</v>
      </c>
    </row>
    <row spans="1:4" r="14">
      <c t="s" s="4" r="A14">
        <v>365</v>
      </c>
      <c t="s" s="4" r="B14">
        <v>372</v>
      </c>
    </row>
    <row spans="1:4" r="15">
      <c t="s" s="4" r="A15">
        <v>367</v>
      </c>
      <c t="s" s="4" r="B15">
        <v>373</v>
      </c>
    </row>
    <row spans="1:4" r="16">
      <c t="s" s="4" r="A16">
        <v>369</v>
      </c>
      <c t="s" s="4" r="B16">
        <v>3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7"/>
    <col customWidth="1" max="3" min="3" width="17"/>
    <col customWidth="1" max="4" min="4" width="14"/>
  </cols>
  <sheetData>
    <row spans="1:4" r="1">
      <c t="s" s="1" r="A1">
        <v>375</v>
      </c>
      <c t="s" s="2" r="B1">
        <v>1</v>
      </c>
      <c t="s" s="2" r="C1">
        <v>204</v>
      </c>
    </row>
    <row spans="1:4" r="2">
      <c t="s" s="2" r="B2">
        <v>2</v>
      </c>
      <c t="s" s="2" r="C2">
        <v>25</v>
      </c>
      <c t="s" s="2" r="D2">
        <v>376</v>
      </c>
    </row>
    <row spans="1:4" r="3">
      <c t="s" s="3" r="A3">
        <v>377</v>
      </c>
    </row>
    <row spans="1:4" r="4">
      <c t="s" s="4" r="A4">
        <v>378</v>
      </c>
      <c t="n" s="6" r="B4">
        <v>137028</v>
      </c>
      <c t="n" s="6" r="C4">
        <v>44001</v>
      </c>
    </row>
    <row spans="1:4" r="5">
      <c t="s" s="4" r="A5">
        <v>379</v>
      </c>
      <c t="n" s="6" r="B5">
        <v>0</v>
      </c>
      <c t="n" s="6" r="C5">
        <v>100000</v>
      </c>
    </row>
    <row spans="1:4" r="6">
      <c t="s" s="4" r="A6">
        <v>380</v>
      </c>
      <c t="n" s="6" r="B6">
        <v>0</v>
      </c>
      <c t="n" s="6" r="C6">
        <v>0</v>
      </c>
    </row>
    <row spans="1:4" r="7">
      <c t="s" s="4" r="A7">
        <v>381</v>
      </c>
      <c t="n" s="6" r="B7">
        <v>0</v>
      </c>
      <c t="n" s="6" r="C7">
        <v>6973</v>
      </c>
    </row>
    <row spans="1:4" r="8">
      <c t="s" s="4" r="A8">
        <v>382</v>
      </c>
      <c t="n" s="6" r="B8">
        <v>137028</v>
      </c>
      <c t="n" s="6" r="C8">
        <v>137028</v>
      </c>
      <c t="n" s="6" r="D8">
        <v>44001</v>
      </c>
    </row>
    <row spans="1:4" r="9">
      <c t="s" s="4" r="A9">
        <v>383</v>
      </c>
      <c t="n" s="9" r="B9">
        <v>2.57</v>
      </c>
      <c t="n" s="9" r="C9">
        <v>9.91</v>
      </c>
    </row>
    <row spans="1:4" r="10">
      <c t="s" s="4" r="A10">
        <v>384</v>
      </c>
      <c t="n" s="6" r="B10">
        <v>0</v>
      </c>
      <c t="n" s="10" r="C10">
        <v>1.2</v>
      </c>
    </row>
    <row spans="1:4" r="11">
      <c t="s" s="4" r="A11">
        <v>385</v>
      </c>
      <c t="n" s="6" r="B11">
        <v>0</v>
      </c>
      <c t="n" s="6" r="C11">
        <v>0</v>
      </c>
    </row>
    <row spans="1:4" r="12">
      <c t="s" s="4" r="A12">
        <v>386</v>
      </c>
      <c t="n" s="6" r="B12">
        <v>0</v>
      </c>
      <c t="n" s="11" r="C12">
        <v>29.28</v>
      </c>
    </row>
    <row spans="1:4" r="13">
      <c t="s" s="4" r="A13">
        <v>387</v>
      </c>
      <c t="n" s="9" r="B13">
        <v>2.57</v>
      </c>
      <c t="n" s="9" r="C13">
        <v>2.57</v>
      </c>
      <c t="n" s="9" r="D13">
        <v>9.91</v>
      </c>
    </row>
    <row spans="1:4" r="14">
      <c t="s" s="4" r="A14">
        <v>388</v>
      </c>
      <c t="s" s="4" r="B14">
        <v>389</v>
      </c>
      <c t="s" s="4" r="C14">
        <v>390</v>
      </c>
    </row>
    <row spans="1:4" r="15">
      <c t="s" s="4" r="A15">
        <v>391</v>
      </c>
      <c t="s" s="4" r="B15">
        <v>389</v>
      </c>
      <c t="s" s="4" r="C15">
        <v>389</v>
      </c>
    </row>
    <row spans="1:4" r="16">
      <c t="s" s="4" r="A16">
        <v>392</v>
      </c>
      <c t="s" s="4" r="B16">
        <v>389</v>
      </c>
      <c t="s" s="4" r="C16">
        <v>389</v>
      </c>
    </row>
    <row spans="1:4" r="17">
      <c t="s" s="4" r="A17">
        <v>393</v>
      </c>
      <c t="s" s="4" r="B17">
        <v>394</v>
      </c>
      <c t="s" s="4" r="C17">
        <v>395</v>
      </c>
      <c t="s" s="4" r="D17">
        <v>39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t="s" s="1" r="A1">
        <v>397</v>
      </c>
      <c t="s" s="2" r="B1">
        <v>1</v>
      </c>
      <c t="s" s="2" r="D1">
        <v>204</v>
      </c>
    </row>
    <row spans="1:5" r="2">
      <c t="s" s="2" r="B2">
        <v>2</v>
      </c>
      <c t="s" s="2" r="C2">
        <v>70</v>
      </c>
      <c t="s" s="2" r="D2">
        <v>25</v>
      </c>
      <c t="s" s="2" r="E2">
        <v>398</v>
      </c>
    </row>
    <row spans="1:5" r="3">
      <c t="s" s="3" r="A3">
        <v>377</v>
      </c>
    </row>
    <row spans="1:5" r="4">
      <c t="s" s="4" r="A4">
        <v>399</v>
      </c>
      <c t="n" s="7" r="B4">
        <v>123424</v>
      </c>
      <c t="n" s="7" r="C4">
        <v>15000</v>
      </c>
    </row>
    <row spans="1:5" r="5">
      <c t="s" s="4" r="A5">
        <v>400</v>
      </c>
      <c t="n" s="8" r="B5">
        <v>0.001</v>
      </c>
      <c t="n" s="8" r="D5">
        <v>0.001</v>
      </c>
      <c t="n" s="8" r="E5">
        <v>0.001</v>
      </c>
    </row>
    <row spans="1:5" r="6">
      <c t="s" s="4" r="A6">
        <v>401</v>
      </c>
      <c t="n" s="6" r="B6">
        <v>750000000</v>
      </c>
      <c t="n" s="6" r="D6">
        <v>750000000</v>
      </c>
      <c t="n" s="6" r="E6">
        <v>750000000</v>
      </c>
    </row>
    <row spans="1:5" r="7">
      <c t="s" s="4" r="A7">
        <v>402</v>
      </c>
    </row>
    <row spans="1:5" r="8">
      <c t="s" s="3" r="A8">
        <v>377</v>
      </c>
    </row>
    <row spans="1:5" r="9">
      <c t="s" s="4" r="A9">
        <v>403</v>
      </c>
      <c t="n" s="6" r="B9">
        <v>164000</v>
      </c>
    </row>
    <row spans="1:5" r="10">
      <c t="s" s="4" r="A10">
        <v>404</v>
      </c>
      <c t="n" s="7" r="B10">
        <v>604</v>
      </c>
      <c t="n" s="7" r="D10">
        <v>564</v>
      </c>
    </row>
    <row spans="1:5" r="11">
      <c t="s" s="4" r="A11">
        <v>405</v>
      </c>
    </row>
    <row spans="1:5" r="12">
      <c t="s" s="3" r="A12">
        <v>377</v>
      </c>
    </row>
    <row spans="1:5" r="13">
      <c t="s" s="4" r="A13">
        <v>399</v>
      </c>
      <c t="n" s="7" r="B13">
        <v>123424</v>
      </c>
      <c t="n" s="7" r="C13">
        <v>15000</v>
      </c>
    </row>
    <row spans="1:5" r="14">
      <c t="s" s="4" r="A14">
        <v>406</v>
      </c>
      <c t="n" s="6" r="B14">
        <v>176801817</v>
      </c>
      <c t="n" s="6" r="C14">
        <v>245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5</v>
      </c>
    </row>
    <row spans="1:3" r="2">
      <c t="s" s="4" r="A2">
        <v>57</v>
      </c>
      <c t="n" s="7" r="B2">
        <v>141583</v>
      </c>
      <c t="n" s="7" r="C2">
        <v>116475</v>
      </c>
    </row>
    <row spans="1:3" r="3">
      <c t="s" s="4" r="A3">
        <v>58</v>
      </c>
      <c t="n" s="7" r="B3">
        <v>340826</v>
      </c>
      <c t="n" s="7" r="C3">
        <v>273911</v>
      </c>
    </row>
    <row spans="1:3" r="4">
      <c t="s" s="4" r="A4">
        <v>59</v>
      </c>
      <c t="n" s="8" r="B4">
        <v>0.001</v>
      </c>
      <c t="n" s="8" r="C4">
        <v>0.001</v>
      </c>
    </row>
    <row spans="1:3" r="5">
      <c t="s" s="4" r="A5">
        <v>60</v>
      </c>
      <c t="n" s="6" r="B5">
        <v>10000000</v>
      </c>
      <c t="n" s="6" r="C5">
        <v>10000000</v>
      </c>
    </row>
    <row spans="1:3" r="6">
      <c t="s" s="4" r="A6">
        <v>61</v>
      </c>
      <c t="n" s="6" r="B6">
        <v>130000</v>
      </c>
      <c t="n" s="6" r="C6">
        <v>130000</v>
      </c>
    </row>
    <row spans="1:3" r="7">
      <c t="s" s="4" r="A7">
        <v>62</v>
      </c>
      <c t="n" s="6" r="B7">
        <v>130000</v>
      </c>
      <c t="n" s="6" r="C7">
        <v>130000</v>
      </c>
    </row>
    <row spans="1:3" r="8">
      <c t="s" s="4" r="A8">
        <v>63</v>
      </c>
      <c t="n" s="8" r="B8">
        <v>0.001</v>
      </c>
      <c t="n" s="8" r="C8">
        <v>0.001</v>
      </c>
    </row>
    <row spans="1:3" r="9">
      <c t="s" s="4" r="A9">
        <v>64</v>
      </c>
      <c t="n" s="6" r="B9">
        <v>750000000</v>
      </c>
      <c t="n" s="6" r="C9">
        <v>750000000</v>
      </c>
    </row>
    <row spans="1:3" r="10">
      <c t="s" s="4" r="A10">
        <v>65</v>
      </c>
      <c t="n" s="6" r="B10">
        <v>237642126</v>
      </c>
      <c t="n" s="6" r="C10">
        <v>60840309</v>
      </c>
    </row>
    <row spans="1:3" r="11">
      <c t="s" s="4" r="A11">
        <v>66</v>
      </c>
      <c t="n" s="6" r="B11">
        <v>237642126</v>
      </c>
      <c t="n" s="6" r="C11">
        <v>60840309</v>
      </c>
    </row>
    <row spans="1:3" r="12">
      <c t="s" s="4" r="A12">
        <v>67</v>
      </c>
    </row>
    <row spans="1:3" r="13">
      <c t="s" s="4" r="A13">
        <v>58</v>
      </c>
      <c t="n" s="7" r="B13">
        <v>221786</v>
      </c>
      <c t="n" s="7" r="C13">
        <v>171768</v>
      </c>
    </row>
    <row spans="1:3" r="14">
      <c t="s" s="4" r="A14">
        <v>68</v>
      </c>
    </row>
    <row spans="1:3" r="15">
      <c t="s" s="4" r="A15">
        <v>58</v>
      </c>
      <c t="n" s="7" r="B15">
        <v>119039</v>
      </c>
      <c t="n" s="7" r="C15">
        <v>102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203</v>
      </c>
    </row>
    <row spans="1:3" r="2">
      <c t="s" s="2" r="B2">
        <v>408</v>
      </c>
      <c t="s" s="2" r="C2">
        <v>209</v>
      </c>
    </row>
    <row spans="1:3" r="3">
      <c t="s" s="4" r="A3">
        <v>216</v>
      </c>
      <c t="n" s="6" r="C3">
        <v>834</v>
      </c>
    </row>
    <row spans="1:3" r="4">
      <c t="s" s="4" r="A4">
        <v>409</v>
      </c>
      <c t="n" s="7" r="B4">
        <v>60000</v>
      </c>
    </row>
    <row spans="1:3" r="5">
      <c t="s" s="4" r="A5">
        <v>410</v>
      </c>
      <c t="n" s="7" r="B5">
        <v>160000</v>
      </c>
    </row>
    <row spans="1:3" r="6">
      <c t="s" s="4" r="A6">
        <v>402</v>
      </c>
    </row>
    <row spans="1:3" r="7">
      <c t="s" s="4" r="A7">
        <v>411</v>
      </c>
      <c t="n" s="6" r="B7">
        <v>24000</v>
      </c>
    </row>
    <row spans="1:3" r="8">
      <c t="s" s="4" r="A8">
        <v>412</v>
      </c>
      <c t="n" s="6" r="B8">
        <v>76000</v>
      </c>
    </row>
    <row spans="1:3" r="9">
      <c t="s" s="4" r="A9">
        <v>413</v>
      </c>
      <c t="s" s="4" r="B9">
        <v>414</v>
      </c>
    </row>
    <row spans="1:3" r="10">
      <c t="s" s="4" r="A10">
        <v>415</v>
      </c>
      <c t="s" s="4" r="B10">
        <v>390</v>
      </c>
    </row>
    <row spans="1:3" r="11">
      <c t="s" s="4" r="A11">
        <v>416</v>
      </c>
      <c t="s" s="4" r="B11">
        <v>417</v>
      </c>
    </row>
    <row spans="1:3" r="12">
      <c t="s" s="4" r="A12">
        <v>418</v>
      </c>
    </row>
    <row spans="1:3" r="13">
      <c t="s" s="4" r="A13">
        <v>216</v>
      </c>
      <c t="n" s="6" r="B13">
        <v>100000</v>
      </c>
    </row>
    <row spans="1:3" r="14">
      <c t="s" s="4" r="A14">
        <v>419</v>
      </c>
    </row>
    <row spans="1:3" r="15">
      <c t="s" s="4" r="A15">
        <v>412</v>
      </c>
      <c t="n" s="6" r="B15">
        <v>4000</v>
      </c>
    </row>
    <row spans="1:3" r="16">
      <c t="s" s="4" r="A16">
        <v>420</v>
      </c>
    </row>
    <row spans="1:3" r="17">
      <c t="s" s="4" r="A17">
        <v>411</v>
      </c>
      <c t="n" s="6" r="B17">
        <v>4000</v>
      </c>
    </row>
    <row spans="1:3" r="18">
      <c t="s" s="4" r="A18">
        <v>412</v>
      </c>
      <c t="n" s="6" r="B18">
        <v>60000</v>
      </c>
    </row>
    <row spans="1:3" r="19">
      <c t="s" s="4" r="A19">
        <v>421</v>
      </c>
    </row>
    <row spans="1:3" r="20">
      <c t="s" s="4" r="A20">
        <v>216</v>
      </c>
      <c t="n" s="6" r="B20">
        <v>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3"/>
    <col customWidth="1" max="2" min="2" width="17"/>
    <col customWidth="1" max="3" min="3" width="16"/>
    <col customWidth="1" max="4" min="4" width="14"/>
    <col customWidth="1" max="5" min="5" width="14"/>
    <col customWidth="1" max="6" min="6" width="14"/>
  </cols>
  <sheetData>
    <row spans="1:6" r="1">
      <c t="s" s="1" r="A1">
        <v>422</v>
      </c>
      <c t="s" s="2" r="B1">
        <v>203</v>
      </c>
    </row>
    <row spans="1:6" r="2">
      <c t="s" s="2" r="B2">
        <v>423</v>
      </c>
      <c t="s" s="2" r="C2">
        <v>210</v>
      </c>
      <c t="s" s="2" r="D2">
        <v>2</v>
      </c>
      <c t="s" s="2" r="E2">
        <v>25</v>
      </c>
      <c t="s" s="2" r="F2">
        <v>209</v>
      </c>
    </row>
    <row spans="1:6" r="3">
      <c t="s" s="3" r="A3">
        <v>424</v>
      </c>
    </row>
    <row spans="1:6" r="4">
      <c t="s" s="4" r="A4">
        <v>215</v>
      </c>
      <c t="n" s="7" r="C4">
        <v>42080</v>
      </c>
      <c t="n" s="7" r="D4">
        <v>1332067</v>
      </c>
      <c t="n" s="7" r="E4">
        <v>1211817</v>
      </c>
    </row>
    <row spans="1:6" r="5">
      <c t="s" s="4" r="A5">
        <v>212</v>
      </c>
      <c t="s" s="4" r="C5">
        <v>213</v>
      </c>
    </row>
    <row spans="1:6" r="6">
      <c t="s" s="4" r="A6">
        <v>425</v>
      </c>
      <c t="n" s="7" r="C6">
        <v>2000</v>
      </c>
    </row>
    <row spans="1:6" r="7">
      <c t="s" s="4" r="A7">
        <v>426</v>
      </c>
      <c t="n" s="7" r="D7">
        <v>21580</v>
      </c>
      <c t="n" s="7" r="E7">
        <v>27580</v>
      </c>
    </row>
    <row spans="1:6" r="8">
      <c t="s" s="4" r="A8">
        <v>228</v>
      </c>
    </row>
    <row spans="1:6" r="9">
      <c t="s" s="3" r="A9">
        <v>424</v>
      </c>
    </row>
    <row spans="1:6" r="10">
      <c t="s" s="4" r="A10">
        <v>215</v>
      </c>
      <c t="n" s="7" r="F10">
        <v>10000</v>
      </c>
    </row>
    <row spans="1:6" r="11">
      <c t="s" s="4" r="A11">
        <v>212</v>
      </c>
      <c t="s" s="4" r="F11">
        <v>229</v>
      </c>
    </row>
    <row spans="1:6" r="12">
      <c t="s" s="4" r="A12">
        <v>427</v>
      </c>
      <c t="s" s="4" r="C12">
        <v>428</v>
      </c>
    </row>
    <row spans="1:6" r="13">
      <c t="s" s="4" r="A13">
        <v>429</v>
      </c>
    </row>
    <row spans="1:6" r="14">
      <c t="s" s="3" r="A14">
        <v>424</v>
      </c>
    </row>
    <row spans="1:6" r="15">
      <c t="s" s="4" r="A15">
        <v>215</v>
      </c>
      <c t="n" s="7" r="B15">
        <v>65672</v>
      </c>
    </row>
    <row spans="1:6" r="16">
      <c t="s" s="4" r="A16">
        <v>425</v>
      </c>
      <c t="n" s="7" r="B16">
        <v>2700</v>
      </c>
    </row>
    <row spans="1:6" r="17">
      <c t="s" s="4" r="A17">
        <v>427</v>
      </c>
      <c t="s" s="4" r="B17">
        <v>430</v>
      </c>
    </row>
    <row spans="1:6" r="18">
      <c t="s" s="4" r="A18">
        <v>431</v>
      </c>
      <c t="s" s="4" r="B18">
        <v>4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0"/>
    <col customWidth="1" max="2" min="2" width="80"/>
    <col customWidth="1" max="3" min="3" width="80"/>
    <col customWidth="1" max="4" min="4" width="16"/>
    <col customWidth="1" max="5" min="5" width="14"/>
    <col customWidth="1" max="6" min="6" width="14"/>
  </cols>
  <sheetData>
    <row spans="1:6" r="1">
      <c t="s" s="1" r="A1">
        <v>433</v>
      </c>
      <c t="s" s="2" r="B1">
        <v>203</v>
      </c>
      <c t="s" s="2" r="C1">
        <v>1</v>
      </c>
      <c t="s" s="2" r="D1">
        <v>204</v>
      </c>
    </row>
    <row spans="1:6" r="2">
      <c t="s" s="2" r="B2">
        <v>423</v>
      </c>
      <c t="s" s="2" r="C2">
        <v>2</v>
      </c>
      <c t="s" s="2" r="D2">
        <v>25</v>
      </c>
      <c t="s" s="2" r="E2">
        <v>398</v>
      </c>
      <c t="s" s="2" r="F2">
        <v>210</v>
      </c>
    </row>
    <row spans="1:6" r="3">
      <c t="s" s="3" r="A3">
        <v>434</v>
      </c>
    </row>
    <row spans="1:6" r="4">
      <c t="s" s="4" r="A4">
        <v>220</v>
      </c>
      <c t="n" s="6" r="C4">
        <v>1878261000</v>
      </c>
      <c t="n" s="6" r="D4">
        <v>247328000</v>
      </c>
    </row>
    <row spans="1:6" r="5">
      <c t="s" s="4" r="A5">
        <v>218</v>
      </c>
      <c t="s" s="4" r="C5">
        <v>219</v>
      </c>
    </row>
    <row spans="1:6" r="6">
      <c t="s" s="4" r="A6">
        <v>212</v>
      </c>
      <c t="s" s="4" r="F6">
        <v>213</v>
      </c>
    </row>
    <row spans="1:6" r="7">
      <c t="s" s="4" r="A7">
        <v>435</v>
      </c>
      <c t="n" s="7" r="C7">
        <v>113652</v>
      </c>
      <c t="n" s="7" r="D7">
        <v>170399</v>
      </c>
    </row>
    <row spans="1:6" r="8">
      <c t="s" s="4" r="A8">
        <v>401</v>
      </c>
      <c t="n" s="6" r="C8">
        <v>750000000</v>
      </c>
      <c t="n" s="6" r="D8">
        <v>750000000</v>
      </c>
      <c t="n" s="6" r="E8">
        <v>750000000</v>
      </c>
    </row>
    <row spans="1:6" r="9">
      <c t="s" s="4" r="A9">
        <v>338</v>
      </c>
    </row>
    <row spans="1:6" r="10">
      <c t="s" s="3" r="A10">
        <v>434</v>
      </c>
    </row>
    <row spans="1:6" r="11">
      <c t="s" s="4" r="A11">
        <v>339</v>
      </c>
      <c t="n" s="7" r="C11">
        <v>14887</v>
      </c>
      <c t="n" s="7" r="D11">
        <v>17896</v>
      </c>
    </row>
    <row spans="1:6" r="12">
      <c t="s" s="4" r="A12">
        <v>436</v>
      </c>
    </row>
    <row spans="1:6" r="13">
      <c t="s" s="3" r="A13">
        <v>434</v>
      </c>
    </row>
    <row spans="1:6" r="14">
      <c t="s" s="4" r="A14">
        <v>220</v>
      </c>
      <c t="n" s="6" r="B14">
        <v>295892000</v>
      </c>
    </row>
    <row spans="1:6" r="15">
      <c t="s" s="4" r="A15">
        <v>235</v>
      </c>
      <c t="n" s="7" r="B15">
        <v>46813</v>
      </c>
    </row>
    <row spans="1:6" r="16">
      <c t="s" s="4" r="A16">
        <v>218</v>
      </c>
      <c t="s" s="4" r="B16">
        <v>437</v>
      </c>
    </row>
    <row spans="1:6" r="17">
      <c t="s" s="4" r="A17">
        <v>339</v>
      </c>
      <c t="n" s="7" r="B17">
        <v>1629</v>
      </c>
    </row>
    <row spans="1:6" r="18">
      <c t="s" s="4" r="A18">
        <v>438</v>
      </c>
      <c t="s" s="4" r="B18">
        <v>439</v>
      </c>
    </row>
    <row spans="1:6" r="19">
      <c t="s" s="4" r="A19">
        <v>440</v>
      </c>
    </row>
    <row spans="1:6" r="20">
      <c t="s" s="3" r="A20">
        <v>434</v>
      </c>
    </row>
    <row spans="1:6" r="21">
      <c t="s" s="4" r="A21">
        <v>235</v>
      </c>
      <c t="n" s="7" r="B21">
        <v>28500</v>
      </c>
    </row>
    <row spans="1:6" r="22">
      <c t="s" s="4" r="A22">
        <v>441</v>
      </c>
      <c t="n" s="7" r="B22">
        <v>102000</v>
      </c>
    </row>
    <row spans="1:6" r="23">
      <c t="s" s="4" r="A23">
        <v>212</v>
      </c>
      <c t="s" s="4" r="B23">
        <v>229</v>
      </c>
    </row>
    <row spans="1:6" r="24">
      <c t="s" s="4" r="A24">
        <v>435</v>
      </c>
      <c t="n" s="7" r="B24">
        <v>5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69</v>
      </c>
      <c t="s" s="2" r="B1">
        <v>1</v>
      </c>
    </row>
    <row spans="1:3" r="2">
      <c t="s" s="2" r="B2">
        <v>2</v>
      </c>
      <c t="s" s="2" r="C2">
        <v>70</v>
      </c>
    </row>
    <row spans="1:3" r="3">
      <c t="s" s="4" r="A3">
        <v>71</v>
      </c>
      <c t="n" s="7" r="B3">
        <v>1125</v>
      </c>
      <c t="n" s="7" r="C3">
        <v>2622</v>
      </c>
    </row>
    <row spans="1:3" r="4">
      <c t="s" s="4" r="A4">
        <v>72</v>
      </c>
      <c t="n" s="6" r="B4">
        <v>-40435</v>
      </c>
      <c t="n" s="6" r="C4">
        <v>-13262</v>
      </c>
    </row>
    <row spans="1:3" r="5">
      <c t="s" s="4" r="A5">
        <v>73</v>
      </c>
      <c t="n" s="6" r="B5">
        <v>-39310</v>
      </c>
      <c t="n" s="6" r="C5">
        <v>-10640</v>
      </c>
    </row>
    <row spans="1:3" r="6">
      <c t="s" s="3" r="A6">
        <v>74</v>
      </c>
    </row>
    <row spans="1:3" r="7">
      <c t="s" s="4" r="A7">
        <v>75</v>
      </c>
      <c t="n" s="6" r="B7">
        <v>138236</v>
      </c>
      <c t="n" s="6" r="C7">
        <v>299052</v>
      </c>
    </row>
    <row spans="1:3" r="8">
      <c t="s" s="4" r="A8">
        <v>76</v>
      </c>
      <c t="n" s="6" r="B8">
        <v>90565</v>
      </c>
      <c t="n" s="6" r="C8">
        <v>148576</v>
      </c>
    </row>
    <row spans="1:3" r="9">
      <c t="s" s="4" r="A9">
        <v>77</v>
      </c>
      <c t="n" s="6" r="B9">
        <v>228801</v>
      </c>
      <c t="n" s="6" r="C9">
        <v>447628</v>
      </c>
    </row>
    <row spans="1:3" r="10">
      <c t="s" s="4" r="A10">
        <v>78</v>
      </c>
      <c t="n" s="6" r="B10">
        <v>-268111</v>
      </c>
      <c t="n" s="6" r="C10">
        <v>-458268</v>
      </c>
    </row>
    <row spans="1:3" r="11">
      <c t="s" s="3" r="A11">
        <v>79</v>
      </c>
    </row>
    <row spans="1:3" r="12">
      <c t="s" s="4" r="A12">
        <v>80</v>
      </c>
      <c t="n" s="6" r="B12">
        <v>-36860</v>
      </c>
      <c t="n" s="6" r="C12">
        <v>709310</v>
      </c>
    </row>
    <row spans="1:3" r="13">
      <c t="s" s="4" r="A13">
        <v>81</v>
      </c>
      <c t="n" s="6" r="B13">
        <v>172774</v>
      </c>
      <c t="n" s="6" r="C13">
        <v>-8096</v>
      </c>
    </row>
    <row spans="1:3" r="14">
      <c t="s" s="4" r="A14">
        <v>82</v>
      </c>
      <c t="n" s="6" r="B14">
        <v>-123237</v>
      </c>
      <c t="n" s="6" r="C14">
        <v>-85499</v>
      </c>
    </row>
    <row spans="1:3" r="15">
      <c t="s" s="4" r="A15">
        <v>83</v>
      </c>
      <c t="n" s="6" r="B15">
        <v>12677</v>
      </c>
      <c t="n" s="6" r="C15">
        <v>615715</v>
      </c>
    </row>
    <row spans="1:3" r="16">
      <c t="s" s="4" r="A16">
        <v>84</v>
      </c>
      <c t="n" s="6" r="B16">
        <v>-255434</v>
      </c>
      <c t="n" s="6" r="C16">
        <v>157447</v>
      </c>
    </row>
    <row spans="1:3" r="17">
      <c t="s" s="4" r="A17">
        <v>85</v>
      </c>
      <c t="n" s="6" r="B17">
        <v>0</v>
      </c>
      <c t="n" s="6" r="C17">
        <v>0</v>
      </c>
    </row>
    <row spans="1:3" r="18">
      <c t="s" s="4" r="A18">
        <v>86</v>
      </c>
      <c t="n" s="7" r="B18">
        <v>-255434</v>
      </c>
      <c t="n" s="7" r="C18">
        <v>157447</v>
      </c>
    </row>
    <row spans="1:3" r="19">
      <c t="s" s="3" r="A19">
        <v>87</v>
      </c>
    </row>
    <row spans="1:3" r="20">
      <c t="s" s="4" r="A20">
        <v>88</v>
      </c>
      <c t="n" s="7" r="B20">
        <v>0</v>
      </c>
      <c t="n" s="9" r="C20">
        <v>0.15</v>
      </c>
    </row>
    <row spans="1:3" r="21">
      <c t="s" s="4" r="A21">
        <v>89</v>
      </c>
      <c t="n" s="7" r="B21">
        <v>0</v>
      </c>
      <c t="n" s="9" r="C21">
        <v>0.1</v>
      </c>
    </row>
    <row spans="1:3" r="22">
      <c t="s" s="3" r="A22">
        <v>90</v>
      </c>
    </row>
    <row spans="1:3" r="23">
      <c t="s" s="4" r="A23">
        <v>88</v>
      </c>
      <c t="n" s="6" r="B23">
        <v>144696582</v>
      </c>
      <c t="n" s="6" r="C23">
        <v>1025465</v>
      </c>
    </row>
    <row spans="1:3" r="24">
      <c t="s" s="4" r="A24">
        <v>89</v>
      </c>
      <c t="n" s="6" r="B24">
        <v>144696582</v>
      </c>
      <c t="n" s="6" r="C24">
        <v>1544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0</v>
      </c>
    </row>
    <row spans="1:3" r="3">
      <c t="s" s="3" r="A3">
        <v>92</v>
      </c>
    </row>
    <row spans="1:3" r="4">
      <c t="s" s="4" r="A4">
        <v>86</v>
      </c>
      <c t="n" s="7" r="B4">
        <v>-255434</v>
      </c>
      <c t="n" s="7" r="C4">
        <v>157447</v>
      </c>
    </row>
    <row spans="1:3" r="5">
      <c t="s" s="3" r="A5">
        <v>93</v>
      </c>
    </row>
    <row spans="1:3" r="6">
      <c t="s" s="4" r="A6">
        <v>94</v>
      </c>
      <c t="n" s="6" r="B6">
        <v>670</v>
      </c>
      <c t="n" s="6" r="C6">
        <v>474</v>
      </c>
    </row>
    <row spans="1:3" r="7">
      <c t="s" s="4" r="A7">
        <v>95</v>
      </c>
      <c t="n" s="6" r="B7">
        <v>115164</v>
      </c>
      <c t="n" s="6" r="C7">
        <v>88164</v>
      </c>
    </row>
    <row spans="1:3" r="8">
      <c t="s" s="4" r="A8">
        <v>96</v>
      </c>
      <c t="n" s="6" r="B8">
        <v>25108</v>
      </c>
      <c t="n" s="6" r="C8">
        <v>12465</v>
      </c>
    </row>
    <row spans="1:3" r="9">
      <c t="s" s="4" r="A9">
        <v>97</v>
      </c>
      <c t="n" s="6" r="B9">
        <v>0</v>
      </c>
      <c t="n" s="6" r="C9">
        <v>44151</v>
      </c>
    </row>
    <row spans="1:3" r="10">
      <c t="s" s="4" r="A10">
        <v>98</v>
      </c>
      <c t="n" s="6" r="B10">
        <v>36860</v>
      </c>
      <c t="n" s="6" r="C10">
        <v>-709310</v>
      </c>
    </row>
    <row spans="1:3" r="11">
      <c t="s" s="4" r="A11">
        <v>99</v>
      </c>
      <c t="n" s="6" r="B11">
        <v>-172774</v>
      </c>
      <c t="n" s="6" r="C11">
        <v>8096</v>
      </c>
    </row>
    <row spans="1:3" r="12">
      <c t="s" s="4" r="A12">
        <v>100</v>
      </c>
      <c t="n" s="6" r="B12">
        <v>0</v>
      </c>
      <c t="n" s="6" r="C12">
        <v>147587</v>
      </c>
    </row>
    <row spans="1:3" r="13">
      <c t="s" s="3" r="A13">
        <v>101</v>
      </c>
    </row>
    <row spans="1:3" r="14">
      <c t="s" s="4" r="A14">
        <v>102</v>
      </c>
      <c t="n" s="6" r="B14">
        <v>219</v>
      </c>
      <c t="n" s="6" r="C14">
        <v>2961</v>
      </c>
    </row>
    <row spans="1:3" r="15">
      <c t="s" s="4" r="A15">
        <v>103</v>
      </c>
      <c t="n" s="6" r="B15">
        <v>16577</v>
      </c>
      <c t="n" s="6" r="C15">
        <v>51882</v>
      </c>
    </row>
    <row spans="1:3" r="16">
      <c t="s" s="4" r="A16">
        <v>104</v>
      </c>
      <c t="n" s="6" r="B16">
        <v>5921</v>
      </c>
      <c t="n" s="6" r="C16">
        <v>14970</v>
      </c>
    </row>
    <row spans="1:3" r="17">
      <c t="s" s="4" r="A17">
        <v>105</v>
      </c>
      <c t="n" s="6" r="B17">
        <v>133683</v>
      </c>
      <c t="n" s="6" r="C17">
        <v>100000</v>
      </c>
    </row>
    <row spans="1:3" r="18">
      <c t="s" s="4" r="A18">
        <v>106</v>
      </c>
      <c t="n" s="6" r="B18">
        <v>0</v>
      </c>
      <c t="n" s="6" r="C18">
        <v>2652</v>
      </c>
    </row>
    <row spans="1:3" r="19">
      <c t="s" s="4" r="A19">
        <v>107</v>
      </c>
      <c t="n" s="6" r="B19">
        <v>-94006</v>
      </c>
      <c t="n" s="6" r="C19">
        <v>-78461</v>
      </c>
    </row>
    <row spans="1:3" r="20">
      <c t="s" s="3" r="A20">
        <v>108</v>
      </c>
    </row>
    <row spans="1:3" r="21">
      <c t="s" s="4" r="A21">
        <v>109</v>
      </c>
      <c t="n" s="6" r="B21">
        <v>-12000</v>
      </c>
      <c t="n" s="6" r="C21">
        <v>-12000</v>
      </c>
    </row>
    <row spans="1:3" r="22">
      <c t="s" s="4" r="A22">
        <v>110</v>
      </c>
      <c t="n" s="6" r="B22">
        <v>-12000</v>
      </c>
      <c t="n" s="6" r="C22">
        <v>-12000</v>
      </c>
    </row>
    <row spans="1:3" r="23">
      <c t="s" s="3" r="A23">
        <v>111</v>
      </c>
    </row>
    <row spans="1:3" r="24">
      <c t="s" s="4" r="A24">
        <v>112</v>
      </c>
      <c t="n" s="6" r="B24">
        <v>0</v>
      </c>
      <c t="n" s="6" r="C24">
        <v>-2500</v>
      </c>
    </row>
    <row spans="1:3" r="25">
      <c t="s" s="4" r="A25">
        <v>113</v>
      </c>
      <c t="n" s="6" r="B25">
        <v>-6000</v>
      </c>
      <c t="n" s="6" r="C25">
        <v>0</v>
      </c>
    </row>
    <row spans="1:3" r="26">
      <c t="s" s="4" r="A26">
        <v>114</v>
      </c>
      <c t="n" s="6" r="B26">
        <v>0</v>
      </c>
      <c t="n" s="6" r="C26">
        <v>-5000</v>
      </c>
    </row>
    <row spans="1:3" r="27">
      <c t="s" s="4" r="A27">
        <v>115</v>
      </c>
      <c t="n" s="6" r="B27">
        <v>110000</v>
      </c>
      <c t="n" s="6" r="C27">
        <v>156000</v>
      </c>
    </row>
    <row spans="1:3" r="28">
      <c t="s" s="4" r="A28">
        <v>116</v>
      </c>
      <c t="n" s="6" r="B28">
        <v>0</v>
      </c>
      <c t="n" s="6" r="C28">
        <v>0</v>
      </c>
    </row>
    <row spans="1:3" r="29">
      <c t="s" s="4" r="A29">
        <v>117</v>
      </c>
      <c t="n" s="6" r="B29">
        <v>104000</v>
      </c>
      <c t="n" s="6" r="C29">
        <v>148500</v>
      </c>
    </row>
    <row spans="1:3" r="30">
      <c t="s" s="4" r="A30">
        <v>118</v>
      </c>
      <c t="n" s="6" r="B30">
        <v>-2006</v>
      </c>
      <c t="n" s="6" r="C30">
        <v>58039</v>
      </c>
    </row>
    <row spans="1:3" r="31">
      <c t="s" s="4" r="A31">
        <v>119</v>
      </c>
      <c t="n" s="6" r="B31">
        <v>7090</v>
      </c>
      <c t="n" s="6" r="C31">
        <v>25752</v>
      </c>
    </row>
    <row spans="1:3" r="32">
      <c t="s" s="4" r="A32">
        <v>120</v>
      </c>
      <c t="n" s="6" r="B32">
        <v>5084</v>
      </c>
      <c t="n" s="6" r="C32">
        <v>83791</v>
      </c>
    </row>
    <row spans="1:3" r="33">
      <c t="s" s="3" r="A33">
        <v>121</v>
      </c>
    </row>
    <row spans="1:3" r="34">
      <c t="s" s="4" r="A34">
        <v>122</v>
      </c>
      <c t="n" s="6" r="B34">
        <v>0</v>
      </c>
      <c t="n" s="6" r="C34">
        <v>0</v>
      </c>
    </row>
    <row spans="1:3" r="35">
      <c t="s" s="4" r="A35">
        <v>123</v>
      </c>
      <c t="n" s="6" r="B35">
        <v>0</v>
      </c>
      <c t="n" s="6" r="C35">
        <v>0</v>
      </c>
    </row>
    <row spans="1:3" r="36">
      <c t="s" s="3" r="A36">
        <v>124</v>
      </c>
    </row>
    <row spans="1:3" r="37">
      <c t="s" s="4" r="A37">
        <v>125</v>
      </c>
      <c t="n" s="6" r="B37">
        <v>123424</v>
      </c>
      <c t="n" s="6" r="C37">
        <v>15000</v>
      </c>
    </row>
    <row spans="1:3" r="38">
      <c t="s" s="4" r="A38">
        <v>126</v>
      </c>
      <c t="n" s="6" r="B38">
        <v>91671</v>
      </c>
      <c t="n" s="6" r="C38">
        <v>14959</v>
      </c>
    </row>
    <row spans="1:3" r="39">
      <c t="s" s="4" r="A39">
        <v>127</v>
      </c>
      <c t="n" s="6" r="B39">
        <v>455494</v>
      </c>
      <c t="n" s="6" r="C39">
        <v>16667</v>
      </c>
    </row>
    <row spans="1:3" r="40">
      <c t="s" s="4" r="A40">
        <v>128</v>
      </c>
      <c t="n" s="6" r="B40">
        <v>0</v>
      </c>
      <c t="n" s="6" r="C40">
        <v>71100</v>
      </c>
    </row>
    <row spans="1:3" r="41">
      <c t="s" s="4" r="A41">
        <v>129</v>
      </c>
      <c t="n" s="6" r="B41">
        <v>263500</v>
      </c>
      <c t="n" s="6" r="C41">
        <v>156000</v>
      </c>
    </row>
    <row spans="1:3" r="42">
      <c t="s" s="4" r="A42">
        <v>130</v>
      </c>
      <c t="n" s="6" r="B42">
        <v>10250</v>
      </c>
      <c t="n" s="6" r="C42">
        <v>10906</v>
      </c>
    </row>
    <row spans="1:3" r="43">
      <c t="s" s="4" r="A43">
        <v>131</v>
      </c>
      <c t="n" s="7" r="B43">
        <v>8974</v>
      </c>
      <c t="n" s="7" r="C43">
        <v>5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3</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ummary of Significant Accounti</vt:lpstr>
      <vt:lpstr>Going Concern</vt:lpstr>
      <vt:lpstr>Related Party Transactions</vt:lpstr>
      <vt:lpstr>Convertible Debentures</vt:lpstr>
      <vt:lpstr>Derivative Liabilities</vt:lpstr>
      <vt:lpstr>Common Stock and Common Stock W</vt:lpstr>
      <vt:lpstr>Employment Agreement</vt:lpstr>
      <vt:lpstr>Note Payable</vt:lpstr>
      <vt:lpstr>Subsequent Events</vt:lpstr>
      <vt:lpstr>Summary of Significant Accoun16</vt:lpstr>
      <vt:lpstr>Convertible Debentures (Tables)</vt:lpstr>
      <vt:lpstr>Derivative Liabilities (Tables)</vt:lpstr>
      <vt:lpstr>Common Stock and Common Stock19</vt:lpstr>
      <vt:lpstr>Going Concern (Details Textual)</vt:lpstr>
      <vt:lpstr>Related Party Transactions (Det</vt:lpstr>
      <vt:lpstr>Convertible Debentures (Details</vt:lpstr>
      <vt:lpstr>Convertible Debentures (Detai23</vt:lpstr>
      <vt:lpstr>Convertible Debentures (Detai24</vt:lpstr>
      <vt:lpstr>Derivative Liabilities (Details</vt:lpstr>
      <vt:lpstr>Derivative Liabilities (Detai26</vt:lpstr>
      <vt:lpstr>Derivative Liabilities (Detai27</vt:lpstr>
      <vt:lpstr>Common Stock and Common Stock28</vt:lpstr>
      <vt:lpstr>Common Stock and Common Stock29</vt:lpstr>
      <vt:lpstr>Employment Agreement (Details T</vt:lpstr>
      <vt:lpstr>Note Payable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7:34Z</dcterms:created>
  <dcterms:modified xmlns:dcterms="http://purl.org/dc/terms/" xmlns:xsi="http://www.w3.org/2001/XMLSchema-instance" xsi:type="dcterms:W3CDTF">2016-05-16T16:07:34Z</dcterms:modified>
  <dc:title xmlns:dc="http://purl.org/dc/elements/1.1/">Untitled</dc:title>
  <dc:description xmlns:dc="http://purl.org/dc/elements/1.1/"/>
  <dc:subject xmlns:dc="http://purl.org/dc/elements/1.1/"/>
  <cp:keywords/>
  <cp:category/>
</cp:coreProperties>
</file>